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ounting Standards and Signif" sheetId="7" state="visible" r:id="rId7"/>
    <sheet xmlns:r="http://schemas.openxmlformats.org/officeDocument/2006/relationships" name="Shareholders' Equity" sheetId="8" state="visible" r:id="rId8"/>
    <sheet xmlns:r="http://schemas.openxmlformats.org/officeDocument/2006/relationships" name="Deferred Commission" sheetId="9" state="visible" r:id="rId9"/>
    <sheet xmlns:r="http://schemas.openxmlformats.org/officeDocument/2006/relationships" name="Other Assets" sheetId="10" state="visible" r:id="rId10"/>
    <sheet xmlns:r="http://schemas.openxmlformats.org/officeDocument/2006/relationships" name="Revolving Line of Credit" sheetId="11" state="visible" r:id="rId11"/>
    <sheet xmlns:r="http://schemas.openxmlformats.org/officeDocument/2006/relationships" name="Income Tax Provision"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Segment and Related Information" sheetId="15" state="visible" r:id="rId15"/>
    <sheet xmlns:r="http://schemas.openxmlformats.org/officeDocument/2006/relationships" name="Disaggregation of Revenue" sheetId="16" state="visible" r:id="rId16"/>
    <sheet xmlns:r="http://schemas.openxmlformats.org/officeDocument/2006/relationships" name="Deferred Revenue and Performanc"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Standards and Sign20" sheetId="20" state="visible" r:id="rId20"/>
    <sheet xmlns:r="http://schemas.openxmlformats.org/officeDocument/2006/relationships" name="Accounting Standards and Sign21" sheetId="21" state="visible" r:id="rId21"/>
    <sheet xmlns:r="http://schemas.openxmlformats.org/officeDocument/2006/relationships" name="Shareholders' Equity (Tables)"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Segment and Related Informati25" sheetId="25" state="visible" r:id="rId25"/>
    <sheet xmlns:r="http://schemas.openxmlformats.org/officeDocument/2006/relationships" name="Disaggregation of Revenue (Tabl" sheetId="26" state="visible" r:id="rId26"/>
    <sheet xmlns:r="http://schemas.openxmlformats.org/officeDocument/2006/relationships" name="Deferred Revenue and Performa27" sheetId="27" state="visible" r:id="rId27"/>
    <sheet xmlns:r="http://schemas.openxmlformats.org/officeDocument/2006/relationships" name="Accounting Standards and Sign28" sheetId="28" state="visible" r:id="rId28"/>
    <sheet xmlns:r="http://schemas.openxmlformats.org/officeDocument/2006/relationships" name="Accounting Standards and Sign29" sheetId="29" state="visible" r:id="rId29"/>
    <sheet xmlns:r="http://schemas.openxmlformats.org/officeDocument/2006/relationships" name="Accounting Standards and Sign30" sheetId="30" state="visible" r:id="rId30"/>
    <sheet xmlns:r="http://schemas.openxmlformats.org/officeDocument/2006/relationships" name="Shareholders' Equity - Summary " sheetId="31" state="visible" r:id="rId31"/>
    <sheet xmlns:r="http://schemas.openxmlformats.org/officeDocument/2006/relationships" name="Shareholders' Equity - Addition" sheetId="32" state="visible" r:id="rId32"/>
    <sheet xmlns:r="http://schemas.openxmlformats.org/officeDocument/2006/relationships" name="Deferred Commission (Details)" sheetId="33" state="visible" r:id="rId33"/>
    <sheet xmlns:r="http://schemas.openxmlformats.org/officeDocument/2006/relationships" name="Other Assets - Additional Infor" sheetId="34" state="visible" r:id="rId34"/>
    <sheet xmlns:r="http://schemas.openxmlformats.org/officeDocument/2006/relationships" name="Revolving Line of Credit - Addi" sheetId="35" state="visible" r:id="rId35"/>
    <sheet xmlns:r="http://schemas.openxmlformats.org/officeDocument/2006/relationships" name="Income Tax Provision - Addition" sheetId="36" state="visible" r:id="rId36"/>
    <sheet xmlns:r="http://schemas.openxmlformats.org/officeDocument/2006/relationships" name="Earnings Per Share - Computatio" sheetId="37" state="visible" r:id="rId37"/>
    <sheet xmlns:r="http://schemas.openxmlformats.org/officeDocument/2006/relationships" name="Earnings Per Share - Additional" sheetId="38" state="visible" r:id="rId38"/>
    <sheet xmlns:r="http://schemas.openxmlformats.org/officeDocument/2006/relationships" name="Share-Based Compensation - Summ" sheetId="39" state="visible" r:id="rId39"/>
    <sheet xmlns:r="http://schemas.openxmlformats.org/officeDocument/2006/relationships" name="Segment and Related Informati40" sheetId="40" state="visible" r:id="rId40"/>
    <sheet xmlns:r="http://schemas.openxmlformats.org/officeDocument/2006/relationships" name="Segment and Related Informati41" sheetId="41" state="visible" r:id="rId41"/>
    <sheet xmlns:r="http://schemas.openxmlformats.org/officeDocument/2006/relationships" name="Segment and Related Informati42" sheetId="42" state="visible" r:id="rId42"/>
    <sheet xmlns:r="http://schemas.openxmlformats.org/officeDocument/2006/relationships" name="Disaggregation of Revenue (Deta" sheetId="43" state="visible" r:id="rId43"/>
    <sheet xmlns:r="http://schemas.openxmlformats.org/officeDocument/2006/relationships" name="Deferred Revenue and Performa44" sheetId="44" state="visible" r:id="rId44"/>
    <sheet xmlns:r="http://schemas.openxmlformats.org/officeDocument/2006/relationships" name="Deferred Revenue and Performa45"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394">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YL</t>
  </si>
  <si>
    <t>Entity Registrant Name</t>
  </si>
  <si>
    <t>TYLER TECHNOLOGIES INC</t>
  </si>
  <si>
    <t>Entity Central Index Key</t>
  </si>
  <si>
    <t>Current Fiscal Year End Date</t>
  </si>
  <si>
    <t>--12-31</t>
  </si>
  <si>
    <t>Entity Filer Category</t>
  </si>
  <si>
    <t>Large Accelerated Filer</t>
  </si>
  <si>
    <t>Entity Common Stock, Shares Outstanding</t>
  </si>
  <si>
    <t>CONDENSED CONSOLIDATED STATEMENTS OF INCOME - USD ($) $ in Thousands</t>
  </si>
  <si>
    <t>Mar. 31, 2017</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income (expense), net</t>
  </si>
  <si>
    <t>Income before income taxes</t>
  </si>
  <si>
    <t>Income tax provision</t>
  </si>
  <si>
    <t>Net income</t>
  </si>
  <si>
    <t>Earnings per common share:</t>
  </si>
  <si>
    <t>Basic (USD per share)</t>
  </si>
  <si>
    <t>Diluted (USD per share)</t>
  </si>
  <si>
    <t>CONDENSED CONSOLIDATED BALANCE SHEETS - USD ($) $ in Thousands</t>
  </si>
  <si>
    <t>Dec. 31, 2017</t>
  </si>
  <si>
    <t>Current assets:</t>
  </si>
  <si>
    <t>Cash and cash equivalents</t>
  </si>
  <si>
    <t>Accounts receivable (less allowance for losses of $4,780 in 2018 and $5,427 in 2017)</t>
  </si>
  <si>
    <t>Short-term investments</t>
  </si>
  <si>
    <t>Prepaid expenses</t>
  </si>
  <si>
    <t>Income tax receivable</t>
  </si>
  <si>
    <t>Other current assets</t>
  </si>
  <si>
    <t>Total current assets</t>
  </si>
  <si>
    <t>Accounts receivable, long-term</t>
  </si>
  <si>
    <t>Property and equipment, net</t>
  </si>
  <si>
    <t>Other assets:</t>
  </si>
  <si>
    <t>Goodwill</t>
  </si>
  <si>
    <t>Other intangibles, net</t>
  </si>
  <si>
    <t>Non-current investments and other assets</t>
  </si>
  <si>
    <t>Total assets</t>
  </si>
  <si>
    <t>Current liabilities:</t>
  </si>
  <si>
    <t>Accounts payable</t>
  </si>
  <si>
    <t>Accrued liabilities</t>
  </si>
  <si>
    <t>Deferred revenue</t>
  </si>
  <si>
    <t>Total current liabilities</t>
  </si>
  <si>
    <t>Deferred revenue, long-term</t>
  </si>
  <si>
    <t>Deferred income taxes</t>
  </si>
  <si>
    <t>Commitments and contingencies</t>
  </si>
  <si>
    <t xml:space="preserve"> </t>
  </si>
  <si>
    <t>Shareholders' equity:</t>
  </si>
  <si>
    <t>Preferred stock, $10.00 par value; 1,000,000 shares authorized; none issued</t>
  </si>
  <si>
    <t>Common stock, $0.01 par value; 100,000,000 shares authorized; 48,147,969 shares issued and outstanding as of March 31, 2018 and December 31, 2017</t>
  </si>
  <si>
    <t>Additional paid-in capital</t>
  </si>
  <si>
    <t>Accumulated other comprehensive loss, net of tax</t>
  </si>
  <si>
    <t>Retained earnings</t>
  </si>
  <si>
    <t>Treasury stock, at cost; 9,900,041 and 10,262,182 shares in 2018 and 2017, respectively</t>
  </si>
  <si>
    <t>Total shareholders' equity</t>
  </si>
  <si>
    <t>Total liabilities and shareholders' equity</t>
  </si>
  <si>
    <t>CONDENSED CONSOLIDATED BALANCE SHEETS (Parenthetical) - USD ($) $ in Thousands</t>
  </si>
  <si>
    <t>Statement of Financial Position [Abstract]</t>
  </si>
  <si>
    <t>Accounts receivable, allowance for loss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DENSED CONSOLIDATED STATEMENTS OF CASH FLOWS - USD ($) $ in Thousands</t>
  </si>
  <si>
    <t>Cash flows from operating activities:</t>
  </si>
  <si>
    <t>Adjustments to reconcile net income to cash provided by operating activities:</t>
  </si>
  <si>
    <t>Depreciation and amortization</t>
  </si>
  <si>
    <t>Share-based compensation expense</t>
  </si>
  <si>
    <t>Deferred income tax (benefit)</t>
  </si>
  <si>
    <t>Changes in operating assets and liabilities, exclusive of effects of acquired companies:</t>
  </si>
  <si>
    <t>Accounts receivable</t>
  </si>
  <si>
    <t>Income taxes</t>
  </si>
  <si>
    <t>Prepaid expenses and other current assets</t>
  </si>
  <si>
    <t>Net cash provided by operating activities</t>
  </si>
  <si>
    <t>Cash flows from investing activities:</t>
  </si>
  <si>
    <t>Additions to property and equipment</t>
  </si>
  <si>
    <t>Purchase of marketable security investments</t>
  </si>
  <si>
    <t>Proceeds from marketable security investments</t>
  </si>
  <si>
    <t>Decrease (increase) in other</t>
  </si>
  <si>
    <t>Net cash used by investing activities</t>
  </si>
  <si>
    <t>Cash flows from financing activities:</t>
  </si>
  <si>
    <t>Decrease in net borrowings on revolving line of credit</t>
  </si>
  <si>
    <t>Purchase of treasury shares</t>
  </si>
  <si>
    <t>Proceeds from exercise of stock options</t>
  </si>
  <si>
    <t>Contributions from employee stock purchase plan</t>
  </si>
  <si>
    <t>Net cash provided (used) by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March 31, 2018 , and December 31, 2017 , and operating result amounts are for the three months ended March 31, 2018 , and 2017 ,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7 . Revenues, expenses, assets and liabilities can vary during each quarter of the year. Therefore, the results and trends in these interim financial statements may not be the same as those for the full year.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for the three months ended March 31, 2018 and 2017 . Effective January 1, 2018, we adopted the requirements of Accounting Standards Update ("ASU") No. 2014-09, Revenue from Contracts with Customers, utilizing the full retrospective approach as discussed in Note 2 - Accounting Standards and Significant Accounting Policies. All amounts and disclosures set forth in this Form 10-Q have been updated to comply with the new standard, as indicated by the "as adjusted" footnote.</t>
  </si>
  <si>
    <t>Accounting Standards and Significant Accounting Policies</t>
  </si>
  <si>
    <t>Accounting Policies [Abstract]</t>
  </si>
  <si>
    <t xml:space="preserve"> Accounting Standards and Significant Accounting Policies SUMMARY OF SIGNIFICANT ACCOUNTING POLICIES Except for the accounting policies for revenue recognition and deferred commissions that were adjusted as a result of adopting ASU No. 2014-09, there have been no changes to our significant accounting policies described in the Annual Report on Form 10-K for the year ended December 31, 2017, filed with the SEC on February 22, 2018, that have had a material impact on our condensed consolidated financial statements and related notes.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and determining the standalone selling price (“SSP”) of performance obligations, variable consideration, and other obligations such as returns and refunds; loss contingencies; the estimated useful life of deferred commissions; the carrying amount and estimated useful lives of intangible asset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 REVENUE RECOGNITION Nature of Products and Services We provide integrated software systems and related services for the public sector, with a focus on local governments. We develop and market a broad line of software solutions and services to address the information technology (“IT”) needs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utilize the Tyler private cloud, and electronic document filing solutions (“e-filing”). In addition, we provide property appraisal outsourcing services for taxing jurisdiction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and post-contract support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essential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 the 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essential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earned under the terms of our third-party royalty arrangements. Currently, our third-party royalties are recognized at a point in time based on an estimated basis and trued up when we receive notice of amounts earned. Typically, we receive notice of royalty revenues earned and billed on a quarterly basis in the quarter immediately following the royalty reporting period. Software Services As noted above, some of our software arrangements include services considered essential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of revenues derived from SaaS arrangements, which utilize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to five years or longer in length, billed annually in advance, and non-cancelabl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hen it is determined that software is distinct and the customer has the ability to take control of the software, we recognize revenue allocable to the software license fee when access to the software license is made available to the customer. We recognize hosting services ratably over the term of the arrangement, which range from one to ten years but are typically for a period of three to five years. For software and software services associated with SaaS arrangements that are not distinct or are contingent on the transfer of other performance obligations, we recognize the revenue ratably over the remaining contractual period once we have provided the customer access to the software.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For e-filing transaction fees, we have the right to charge the customer in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of revenue recognition since many of these projects are implemented over one to three -year periods and consist of various unique activities. Appraisal services require a significant level of integration and interdependency with various individual service components; therefore the service components are not considered distinct. Appraisal services are recognized over time by measuring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fees are typically billed on a milestone basis as defined within contract terms. We record amounts that have been invoiced in accounts receivable and in deferred revenue or revenues, depending on whether the revenue recognition criteria have been met. Significant Judgments: Our contracts with customers often include multiple performance obligations to a customer. When a software arrangement (traditional or subscription) includes both software licenses and software services, judgment is required to determine whether the software license is considered distinct and accounted for separately, or not distinct and accounted for together with the software service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to recognize revenue from these arrangement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1 - Disaggregation of Revenue for further information, including the economic factors that affect the nature, amount, timing, and uncertainty of revenue and cash flows of our various revenue categories. Contract Balances: Accounts receivable and allowance for doubtful accou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 receivable related to revenue recognized for on-premises licenses as we have an unconditional right to invoice and receive payment in the future related to those licenses.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at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March 31, 2018 Balance, beginning of period December 31, 2017 $ 5,427 Provisions for losses - accounts receivable 320 Deductions for accounts charged off or credits issued (967 ) Balance, end of period $ 4,780 The allowance for doubtful accounts reflects our best estimate of probable losses inherent in the accounts receivable balance. We determine the allowance based on known troubled accounts, historical experience, and other currently available evidence. In connection with our appraisal service contracts and certain software service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The opening balance of current and long-term accounts receivable, net of allowance for doubtful accounts, was $226.8 million (as adjusted) as of January 1, 2017. As of March 31, 2018 , and December 31, 2017 , total current and long-term accounts receivable, net of allowance for doubtful accounts, was $228.1 million and $258.3 million (as adjusted), respectively. We have recorded unbilled receivables of $77.1 million and $64.6 million (as adjusted) at March 31, 2018 , and December 31, 2017 , respectively. Included in unbilled receivables are retention receivables of $7.9 million and $7.2 million at March 31, 2018 , and December 31, 2017 ,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2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three to seven years.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we determined the period of benefit by taking into consideration our customer contracts, our technology life-cycle and other factors. Sales commissions for renewal contracts are deferred and then amortized on a straight-line basis over the remaining period of benefit. Deferred commissions have been included with prepaid expenses in the accompanying condensed consolidated balance sheets. Amortization expense related to deferred commissions is included in selling, general and administrative expenses in the accompanying condensed consolidated statements of income. Refer to Note 4 - Deferred Commissions for further information. RECENTLY ADOPTED ACCOUNTING PRONOUNCEMENTS Revenue from Contracts with Customers . In May 2014, the Financial Accounting Standards Board ("FASB") issued ASU No. 2014-09, Revenue from Contracts with Customers . ASU No. 2014-09 supersedes the revenue recognition requirements in Accounting Standards Codification ("ASC") Topic 605, Revenue Recognition ("Topic 605") , and requires the recognition of revenue when promised goods or services are transferred to customers in an amount that reflects the considerations to which the entity expects to be entitled to in exchange for those goods or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opic 606 also includes Subtopic 340-40 Other Assets and Deferred Costs - Contracts with Customers , which requires the deferral of incremental costs of obtaining a contract with a customer. Collectively, we refer to ASU No. 2014-09 and Subtopic 340-40 as the "new standard." We adopted the requirements of the new standard as of January 1, 2018, utilizing the full retrospective method of transition. Adoption of the new standard resulted in changes to our accounting policies for revenue recognition, trade and other receivables, and deferred commission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ASU 2014-09 on our total revenues for 2017 and 2016 was not material. The impact of adopting the new standard on our retained earnings and deferred commissions is material. The most significant impact of the standard relates to our accounting for software license revenue. Specifically, under the new standard, software license fees under perpetual agreements are no longer subject to 100% discount allocations from other performance obligations in the contract. Discounts in arrangements are allocated across all performance obligations increasing license revenues and decreasing revenues allocated to other performance obligations. In addition, in most cases, net license fees (total license fees less any allocated discounts) are recognized at the point in time when control of the software license transfers to the customer versus our legacy policy of recognizing revenue upon delivery and only to the extent billable per the contractual terms. Under the new standard, time-based license fees are no longer recognized over the contractual period of the license and are instead recognized at the point in time when the control of the software license transfers to the customer. Revenues related to our PCS renewals, SaaS offerings and appraisal services remain substantially unchanged. Due to the complexity of certain contracts, the actual revenue recognition treatment required under the new standard is dependent on contract-specific terms and may vary in some instances from recognition at the time of billing. Adoption of the new standard requires that incremental costs directly related to obtaining a contract (typically sales commissions plus any associated fringe benefits) must be recognized as an asset and expensed on a systematic basis that is consistent with the transfer to the customer of the goods and services to which the asset relates, unless that life is less than one year. Prior to adoption of the new standard, we deferred sales commissions and recognized expense over the relevant initial contractual term, which was generally one to two years. Under the new standard, we amortize these costs over a period of benefit that we have determined to be three to seven years. We adjusted our condensed consolidated financial statements from amounts previously reported due to the adoption of the new standard. Select unaudited condensed consolidated statement of income line items, which reflect the adoption of the new standard, are as follows (in thousands, except per share data): Three Months Ended March 31, 2017 As Reported Adjustments As Adjusted Statement of Income: Revenues: Software licenses and royalties $ 18,223 $ 3,535 $ 21,758 Subscriptions 40,102 (240 ) 39,862 Software services 45,018 (2,522 ) 42,496 Maintenance 86,859 (552 ) 86,307 Appraisal services 6,612 — 6,612 Hardware and other 2,728 (34 ) 2,694 Total revenues $ 199,542 $ 187 $ 199,729 Costs and expenses: Selling, general and administrative expenses $ 43,142 $ (362 ) $ 42,780 Amortization of customer and trade name intangibles 3,458 (133 ) 3,325 Operating income 36,149 682 36,831 Income tax provision 3,653 219 3,872 Net income $ 32,306 $ 463 $ 32,769 Earnings per common share: Basic $ 0.88 $ 0.89 Diluted $ 0.83 $ 0.84 Select condensed consolidated balance sheet line items, which reflect the adoption of the new standard, are as follows (in thousands): December 31, 2017 As Reported Adjustments As Adjusted Balance Sheet: Assets Accounts receivable $ 227,127 $ 19,061 $ 246,188 Prepaid expenses 27,252 4,954 32,206 Accounts receivable, long-term 7,536 4,571 12,107 Other intangibles, net 236,444 (6,827 ) 229,617 Total assets $ 1,589,592 $ 21,759 $ 1,611,351 Liabilities Deferred revenue 309,461 (10,848 ) 298,613 Deferred income taxes 38,914 7,965 46,879 Retained earnings $ 599,821 $ 24,642 $ 624,463 Total liabilities and shareholders' equity $ 1,589,592 $ 21,759 $ 1,611,351 Our adoption of ASU 2014-09 had no impact on our net cash provided by or used in operating, investing or financing activities for any of the periods reported. Recent tax legislation . On December 22, 2017, the Tax Cuts and Jobs Act ("Tax Act") was enacted into law. The Tax Act amends the Internal Revenue Code to reduce tax rates and modify policies, credits and deductions for businesses and individuals. For businesses, the Tax Act reduces the U.S. corporate federal tax rate from a maximum of 35% to a flat 21% rate and transitions from a worldwide tax system to a territorial tax system. The Tax Act also adds many new provisions including changes to bonus depreciation, the deduction for executive compensation and a tax on global intangible low-taxed income (GILTI). The most significant impact of the Tax Act to us is the reduction in the U.S. federal corporate income tax rate from 35% to 21% in 2017. Refer to Note 7 - Income Tax Provision for further information. RECENTLY ISSUED ACCOUNTING PRONOUNCEMENTS Leases. On February 25, 2016, the FASB issued its new lease accounting guidance in ASU No. 2016-02, Leases ("Topic 842"). Under the new guidance, lessees will be required to recognize the following for all leases (except for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opic 842 is effective for fiscal years beginning after December 15, 2018, including interim periods therein. Early application is permitted for all business entities upon issuance. We are assessing the financial impact of adopting the new standard, however; we are currently unable to provide a reasonable estimate regarding the financial impact. We expect to adopt the new standard in fiscal year 2019.</t>
  </si>
  <si>
    <t>Shareholders' Equity</t>
  </si>
  <si>
    <t>Equity [Abstract]</t>
  </si>
  <si>
    <t>Shareholders’ Equity The following table details activity in our common stock: Three Months Ended March 31, 2018 2017 Shares Amount Shares Amount Purchases of treasury shares — $ — (42 ) $ (6,171 ) Stock option exercises 350 19,298 324 14,851 Employee stock plan purchases 12 1,798 14 1,650 As of March 31, 2018 , we had authorization from our board of directors to repurchase up to 2.0 million additional shares of Tyler common stock.</t>
  </si>
  <si>
    <t>Deferred Commission</t>
  </si>
  <si>
    <t>Revenue from Contract with Customer [Abstract]</t>
  </si>
  <si>
    <t>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three to seven years. Deferred commissions were $20.2 million and $19.3 million as of March 31, 2018 , and December 31, 2017 , respectively. Amortization expense was $3.5 million and $2.6 million for the three months ended March 31, 2018 , and 2017 , respectively. There was no impairment loss in relation to the costs capitalized for the periods presented. Deferred commissions have been included with prepaid expenses in the accompanying condensed consolidated balance sheets. Amortization expense related to deferred commissions is included in selling, general and administrative expenses in the accompanying condensed consolidated statements of income. 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March 31, 2018 Products and services transferred at a point in time Products and services transferred over time Total Revenues Software licenses and royalties $ 19,063 $ 3,713 $ 22,776 Subscriptions — 49,028 49,028 Software services — 45,939 45,939 Maintenance — 93,897 93,897 Appraisal services — 5,394 5,394 Hardware and other 4,140 — 4,140 Total $ 23,203 $ 197,971 $ 221,174 For the three months ended March 31, 2017 As Adjusted Products and services transferred at a point in time Products and services transferred over time Total Revenues Software licenses and royalties $ 17,115 $ 4,643 $ 21,758 Subscriptions — 39,862 39,862 Software services — 42,496 42,496 Maintenance — 86,307 86,307 Appraisal services — 6,612 6,612 Hardware and other 2,694 — 2,694 Total $ 19,809 $ 179,920 $ 199,729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o 10 years, but are typically contracted for initial periods of three to five years, providing a significant source of recurring revenues on an annual basis. Non-recurring revenues are derived for all other revenue categories. Recurring revenues and non-recurring revenues recognized during the period are as follows: For the three months ended March 31, 2018 Enterprise Software Appraisal and Tax Corporate Totals Recurring revenues $ 134,496 $ 8,429 $ — $ 142,925 Non-recurring revenues 64,775 13,134 340 78,249 Intercompany 3,237 — (3,237 ) — Total revenues $ 202,508 $ 21,563 $ (2,897 ) $ 221,174 For the three months ended March 31, 2017 As Adjusted Enterprise Software Appraisal and Tax Corporate Totals Recurring revenues $ 119,687 $ 6,482 $ — $ 126,169 Non-recurring revenues 60,949 12,611 — 73,560 Intercompany 2,163 — (2,163 ) — Total revenues $ 182,799 $ 19,093 $ (2,163 ) $ 199,729 Deferred Revenue and Performance Obligations Total deferred revenue, including long-term, by segment is as follows: March 31, 2018 December 31, 2017 (As Adjusted) Enterprise Software $ 249,104 $ 277,198 Appraisal and Tax 17,497 20,387 Corporate $ 2,172 $ 2,302 Totals 268,773 299,887 The opening balance of total deferred revenue, including long-term, was $290.1 million (as adjusted) as of January 1, 2017. Changes in total deferred revenue, including long-term, were as follows: March 31, 2018 Balance, beginning of period December 31, 2017 (As Adjusted). $ 299,887 Deferral of revenue 160,881 Recognition of deferred revenue (191,995 ) Balance, end of period $ 268,773 Transaction Price Allocated to the Remaining Performance Obligations The aggregate amount of transaction price allocated to the remaining performance obligations represent contracted revenue that has not yet been recognized ("Backlog"), which includes deferred revenue and amounts that will be invoiced and recognized as revenue in future periods. Backlog as of March 31, 2018 was $1.2 billion , of which we expect to recognize approximately 50% as revenue over the next 12 months and the remainder thereafter.</t>
  </si>
  <si>
    <t>Other Assets</t>
  </si>
  <si>
    <t>Deferred Costs, Capitalized, Prepaid, and Other Assets Disclosure [Abstract]</t>
  </si>
  <si>
    <t>Other Assets Cash and cash equivalents consist of cash on deposit with several domestic banks and money market funds. As of March 31, 2018 , we have $96.5 million in investment grade corporate and municipal bonds with maturity dates ranging from 2017 through early 2020 .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other observable market data. These investments are included in short-term investments and non-current investments and other assets. We have a $15.0 million investment in convertible preferred stock representing a 20% interest in Record Holdings Pty Limited, a privately held Australian company specializing in digitizing the spoken word in court and legal proceedings. The investment in convertible preferred stock is accounted under the cost method because we do not have the ability to exercise significant influence over the investee and the securities do not have readily determinable fair values. Our investment is carried at cost less any impairment write-downs. Annually, our cost method investments are assessed for impairment. We do not reassess the fair value of cost method investments if there are no identified events or changes in circumstances that may have a significant adverse effect on the fair value of the investments. This investment is included in non-current investments and other assets.</t>
  </si>
  <si>
    <t>Revolving Line of Credit</t>
  </si>
  <si>
    <t>Debt Disclosure [Abstract]</t>
  </si>
  <si>
    <t>Revolving Line of Credit On November 16, 2015, we entered into a $300.0 million credit agreement with various lender parties and Wells Fargo Bank, National Association, as Administrative Agent (the “Credit Facility”). The Credit Facility provides for a revolving credit line up to $300.0 million , including a $10.0 million sublimit for letters of credit. The Credit Facility matures on November 16, 2020 .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25% to 1.00% or (2) the 30, 60, 90 or 180 day LIBOR rate plus a margin of 1.25% to 2.00% . As of March 31, 2018 , the interest rates were 5.00% under the Wells Fargo Bank's prime rate and 2.50% under a 30-day LIBOR contract. The Credit Facility is secured by substantially all of our assets. The Credit Facility requires us to maintain certain financial ratios and other financial conditions and prohibits us from making certain investments, advances, cash dividends or loans, and limits incurrence of additional indebtedness and liens. As of March 31, 2018 , we were in compliance with those covenants. As of March 31, 2018 , we had no outstanding borrowings and one outstanding letter of credit totaling $500,000 . Available borrowing capacity under the Credit Facility was $299.5 million .</t>
  </si>
  <si>
    <t>Income Tax Provision</t>
  </si>
  <si>
    <t>Income Tax Disclosure [Abstract]</t>
  </si>
  <si>
    <t>Income Tax Provision For the three months ended March 31, 2018 , we had an effective income tax rate, as adjusted, of 4.1% compared to 10.6% for the three months ended March 31, 2017 . The effective income tax rates for the periods presented were different from the statutory United States federal income tax rate of 21% and 35% , respectively, principally due to excess tax benefits related to stock option exercises. The excess tax benefits related to stock option exercises realized was $9.1 million for the three months ended March 31, 2018 , compared to $10.1 million for the three months ended March 31, 2017 . Excluding the excess tax benefits, the effective rate was 27.2% for the three months ended March 31, 2018 , compared to 38.2% (as adjusted) for the three months ended March 31, 2017 . Other differences from our federal statutory income tax rate included state income taxes, non-deductible business expenses, the tax benefit of research tax credits, and in 2017, the tax benefit of the domestic production activities deduction. The decrease in effective tax rate for the three months ended March 31, 2018 as compared to the same period in 2017 was due primarily to the reduction of the U.S. corporate tax rate from 35% to 21% as a result of the Tax Act and the increase in the research tax credit benefit, offset by the elimination of the domestic production activities deduction and the increased limitations on the deduction for executive compensation. In the fourth quarter of 2017, we recorded a $26.0 million (as adjusted under Topic 606) tax benefit due to the remeasurement of deferred tax assets and liabilities at a lower tax rate. As of March 31, 2018 , we have not reported any adjustments to the provisional amounts for the income tax effects of the Tax Act recorded in 2017. However, based on a continued analysis of the estimates and further guidance on the application of the law, it is anticipated that additional revisions may occur throughout the allowable measurement period. Overall, the changes due to the Tax Act will favorably affect income tax expense and future U.S. earnings. We made tax payments of $218,000 and $161,000 in the three months ended March 31, 2018 and 2017 , respectively.</t>
  </si>
  <si>
    <t>Earnings Per Share</t>
  </si>
  <si>
    <t>Earnings Per Share [Abstract]</t>
  </si>
  <si>
    <t>Earnings Per Share The following table details the reconciliation of basic earnings per share to diluted earnings per share: Three Months Ended March 31, 2018 2017 As Adjusted Numerator for basic and diluted earnings per share: Net income $ 37,825 $ 32,769 Denominator: Weighted-average basic common shares outstanding 38,002 36,845 Assumed conversion of dilutive securities: Stock options 1,834 2,087 Denominator for diluted earnings per share - Adjusted weighted-average shares 39,836 38,932 Earnings per common share: Basic $ 1.00 $ 0.89 Diluted $ 0.95 $ 0.84 For the three months ended March 31, 2018 , and 2017 , stock options representing the right to purchase common stock of approximately 1,111,000 and 1,160,000 shares were not included in the computation of diluted earnings per share because their inclusion would have had an anti-dilutive effect.</t>
  </si>
  <si>
    <t>Share-Based Compensation</t>
  </si>
  <si>
    <t>Disclosure of Compensation Related Costs, Share-based Payments [Abstract]</t>
  </si>
  <si>
    <t>Share-Based Compensation The following table summarizes share-based compensation expense related to share-based awards recorded in the statements of income, pursuant to ASC 718, Stock Compensation: Three Months Ended March 31, 2018 2017 Cost of software services, maintenance and subscriptions $ 2,776 $ 2,097 Selling, general and administrative expenses 7,781 6,579 Total share-based compensation expense $ 10,557 $ 8,676</t>
  </si>
  <si>
    <t>Segment and Related Information</t>
  </si>
  <si>
    <t>Segment Reporting [Abstract]</t>
  </si>
  <si>
    <t>Segment and Related Information We provide integrated information management solutions and services for the public sector, with a focus on local governments. We provide our software systems and services and appraisal services through four business units, which focus on the following products: • financial management, education and planning, regulatory and maintenance software solutions; • financial management, municipal courts, planning, regulatory and maintenance, and land and vital records management software solutions; • courts and justice and public safety software solutions; and • appraisal and tax software solutions and property appraisal services. In accordance with ASC 280-10, Segment Reporting, the financial management, education and planning, regulatory and maintenance software solutions unit; financial management, municipal courts, planning, regulatory and maintenance, and land and vital records management software solutions unit; and the courts and justice and public safety software solutions unit meet the criteria for aggregation and are presented in one reportable segment, the Enterprise Software (“ES”) segment. The ES segment provides municipal and county governments and schools with software systems and services to meet their information technology and automation needs for mission-critical “back-office” functions such as financial management and courts and justice processes; public safety; planning, regulatory and maintenance; and land and vital records management. The Appraisal and Tax (“A&amp;T”)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For the three months ended March 31, 2018 Enterprise Appraisal and Tax Corporate Totals Revenues Software licenses and royalties $ 20,689 $ 2,087 $ — $ 22,776 Subscriptions 46,683 2,345 — 49,028 Software services 40,286 5,653 — 45,939 Maintenance 87,813 6,084 — 93,897 Appraisal services — 5,394 — 5,394 Hardware and other 3,800 — 340 4,140 Intercompany 3,237 — (3,237 ) — Total revenues $ 202,508 $ 21,563 $ (2,897 ) $ 221,174 Segment operating income $ 56,615 $ 4,647 $ (13,727 ) $ 47,535 For the three months ended March 31, 2017 As Adjusted Enterprise Software Appraisal and Tax Corporate Totals Revenues Software licenses and royalties $ 20,109 $ 1,649 $ — $ 21,758 Subscriptions 38,073 1,789 — 39,862 Software services 38,146 4,350 — 42,496 Maintenance 81,614 4,693 — 86,307 Appraisal services — 6,612 — 6,612 Hardware and other 2,694 — — 2,694 Intercompany 2,163 — (2,163 ) — Total revenues $ 182,799 $ 19,093 $ (2,163 ) $ 199,729 Segment operating income $ 52,488 $ 4,326 $ (11,248 ) $ 45,566 Three months ended March 31, Reconciliation of reportable segment operating income to the Company's consolidated totals: 2018 2017 As Adjusted Total segment operating income $ 47,535 $ 45,566 Amortization of acquired software (5,382 ) (5,410 ) Amortization of customer and trade name intangibles (3,315 ) (3,325 ) Other income (expense), net 599 (190 ) Income before income taxes $ 39,437 $ 36,641</t>
  </si>
  <si>
    <t>Disaggregation of Revenue</t>
  </si>
  <si>
    <t>Disaggregation of Revenue/Deferred Revenue and Performance Obligations</t>
  </si>
  <si>
    <t>Deferred Revenue and Performance Obligations</t>
  </si>
  <si>
    <t>Commitments and Contingencies</t>
  </si>
  <si>
    <t>Commitments and Contingencies Disclosure [Abstract]</t>
  </si>
  <si>
    <t>Commitments and Contingencies Other than routine litigation incidental to our business, there are no material legal proceedings pending to which we are party or to which any of our properties are subject.</t>
  </si>
  <si>
    <t>Subsequent Events</t>
  </si>
  <si>
    <t>Subsequent Events [Abstract]</t>
  </si>
  <si>
    <t>Subsequent Events The following events and transactions occurred subsequent to March 31, 2018 : On April 30, 2018, we acquired all of the capital stock of Socrata, Inc. , a company that provides open data and data-as-a-service solutions for state local and government agencies including cloud-based data integration, visualization, analysis, and reporting solutions. The total purchase price was approximately $150.0 million in cash, subject to certain post-closing adjustments. Also on April 30, 2018, we acquired all of the equity interests of Sage Data Security, LLC , a cybersecurity company offering a suite of services that supports an entire cybersecurity lifecycle, including program development, education and training, technical testing, advisory services, and digital forensics. The total purchase price was approximately $ 11.5 million in cash, subject to post-closing adjustments.</t>
  </si>
  <si>
    <t>Accounting Standards and Significant Accounting Policies (Policies)</t>
  </si>
  <si>
    <t>Use of Estimates</t>
  </si>
  <si>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and determining the standalone selling price (“SSP”) of performance obligations, variable consideration, and other obligations such as returns and refunds; loss contingencies; the estimated useful life of deferred commissions; the carrying amount and estimated useful lives of intangible asset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t>
  </si>
  <si>
    <t>Revenue Recognition</t>
  </si>
  <si>
    <t>REVENUE RECOGNITION Nature of Products and Services We provide integrated software systems and related services for the public sector, with a focus on local governments. We develop and market a broad line of software solutions and services to address the information technology (“IT”) needs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utilize the Tyler private cloud, and electronic document filing solutions (“e-filing”). In addition, we provide property appraisal outsourcing services for taxing jurisdiction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and post-contract support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essential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 the 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essential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earned under the terms of our third-party royalty arrangements. Currently, our third-party royalties are recognized at a point in time based on an estimated basis and trued up when we receive notice of amounts earned. Typically, we receive notice of royalty revenues earned and billed on a quarterly basis in the quarter immediately following the royalty reporting period. Software Services As noted above, some of our software arrangements include services considered essential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of revenues derived from SaaS arrangements, which utilize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to five years or longer in length, billed annually in advance, and non-cancelabl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hen it is determined that software is distinct and the customer has the ability to take control of the software, we recognize revenue allocable to the software license fee when access to the software license is made available to the customer. We recognize hosting services ratably over the term of the arrangement, which range from one to ten years but are typically for a period of three to five years. For software and software services associated with SaaS arrangements that are not distinct or are contingent on the transfer of other performance obligations, we recognize the revenue ratably over the remaining contractual period once we have provided the customer access to the software.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For e-filing transaction fees, we have the right to charge the customer in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of revenue recognition since many of these projects are implemented over one to three -year periods and consist of various unique activities. Appraisal services require a significant level of integration and interdependency with various individual service components; therefore the service components are not considered distinct. Appraisal services are recognized over time by measuring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fees are typically billed on a milestone basis as defined within contract terms. We record amounts that have been invoiced in accounts receivable and in deferred revenue or revenues, depending on whether the revenue recognition criteria have been met. Significant Judgments: Our contracts with customers often include multiple performance obligations to a customer. When a software arrangement (traditional or subscription) includes both software licenses and software services, judgment is required to determine whether the software license is considered distinct and accounted for separately, or not distinct and accounted for together with the software service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to recognize revenue from these arrangement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1 - Disaggregation of Revenue for further information, including the economic factors that affect the nature, amount, timing, and uncertainty of revenue and cash flows of our various revenue categories. Contract Balances: Accounts receivable and allowance for doubtful accou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 receivable related to revenue recognized for on-premises licenses as we have an unconditional right to invoice and receive payment in the future related to those licenses.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at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March 31, 2018 Balance, beginning of period December 31, 2017 $ 5,427 Provisions for losses - accounts receivable 320 Deductions for accounts charged off or credits issued (967 ) Balance, end of period $ 4,780 The allowance for doubtful accounts reflects our best estimate of probable losses inherent in the accounts receivable balance. We determine the allowance based on known troubled accounts, historical experience, and other currently available evidence. In connection with our appraisal service contracts and certain software service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The opening balance of current and long-term accounts receivable, net of allowance for doubtful accounts, was $226.8 million (as adjusted) as of January 1, 2017. As of March 31, 2018 , and December 31, 2017 , total current and long-term accounts receivable, net of allowance for doubtful accounts, was $228.1 million and $258.3 million (as adjusted), respectively. We have recorded unbilled receivables of $77.1 million and $64.6 million (as adjusted) at March 31, 2018 , and December 31, 2017 , respectively. Included in unbilled receivables are retention receivables of $7.9 million and $7.2 million at March 31, 2018 , and December 31, 2017 ,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2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three to seven years.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we determined the period of benefit by taking into consideration our customer contracts, our technology life-cycle and other factors. Sales commissions for renewal contracts are deferred and then amortized on a straight-line basis over the remaining period of benefit. Deferred commissions have been included with prepaid expenses in the accompanying condensed consolidated balance sheets. Amortization expense related to deferred commissions is included in selling, general and administrative expenses in the accompanying condensed consolidated statements of income. Refer to Note 4 - Deferred Commissions for further information.</t>
  </si>
  <si>
    <t>New Accounting Pronouncements</t>
  </si>
  <si>
    <t xml:space="preserve"> RECENTLY ADOPTED ACCOUNTING PRONOUNCEMENTS Revenue from Contracts with Customers . In May 2014, the Financial Accounting Standards Board ("FASB") issued ASU No. 2014-09, Revenue from Contracts with Customers . ASU No. 2014-09 supersedes the revenue recognition requirements in Accounting Standards Codification ("ASC") Topic 605, Revenue Recognition ("Topic 605") , and requires the recognition of revenue when promised goods or services are transferred to customers in an amount that reflects the considerations to which the entity expects to be entitled to in exchange for those goods or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opic 606 also includes Subtopic 340-40 Other Assets and Deferred Costs - Contracts with Customers , which requires the deferral of incremental costs of obtaining a contract with a customer. Collectively, we refer to ASU No. 2014-09 and Subtopic 340-40 as the "new standard." We adopted the requirements of the new standard as of January 1, 2018, utilizing the full retrospective method of transition. Adoption of the new standard resulted in changes to our accounting policies for revenue recognition, trade and other receivables, and deferred commission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ASU 2014-09 on our total revenues for 2017 and 2016 was not material. The impact of adopting the new standard on our retained earnings and deferred commissions is material. The most significant impact of the standard relates to our accounting for software license revenue. Specifically, under the new standard, software license fees under perpetual agreements are no longer subject to 100% discount allocations from other performance obligations in the contract. Discounts in arrangements are allocated across all performance obligations increasing license revenues and decreasing revenues allocated to other performance obligations. In addition, in most cases, net license fees (total license fees less any allocated discounts) are recognized at the point in time when control of the software license transfers to the customer versus our legacy policy of recognizing revenue upon delivery and only to the extent billable per the contractual terms. Under the new standard, time-based license fees are no longer recognized over the contractual period of the license and are instead recognized at the point in time when the control of the software license transfers to the customer. Revenues related to our PCS renewals, SaaS offerings and appraisal services remain substantially unchanged. Due to the complexity of certain contracts, the actual revenue recognition treatment required under the new standard is dependent on contract-specific terms and may vary in some instances from recognition at the time of billing. Adoption of the new standard requires that incremental costs directly related to obtaining a contract (typically sales commissions plus any associated fringe benefits) must be recognized as an asset and expensed on a systematic basis that is consistent with the transfer to the customer of the goods and services to which the asset relates, unless that life is less than one year. Prior to adoption of the new standard, we deferred sales commissions and recognized expense over the relevant initial contractual term, which was generally one to two years. Under the new standard, we amortize these costs over a period of benefit that we have determined to be three to seven years. We adjusted our condensed consolidated financial statements from amounts previously reported due to the adoption of the new standard. Select unaudited condensed consolidated statement of income line items, which reflect the adoption of the new standard, are as follows (in thousands, except per share data): Three Months Ended March 31, 2017 As Reported Adjustments As Adjusted Statement of Income: Revenues: Software licenses and royalties $ 18,223 $ 3,535 $ 21,758 Subscriptions 40,102 (240 ) 39,862 Software services 45,018 (2,522 ) 42,496 Maintenance 86,859 (552 ) 86,307 Appraisal services 6,612 — 6,612 Hardware and other 2,728 (34 ) 2,694 Total revenues $ 199,542 $ 187 $ 199,729 Costs and expenses: Selling, general and administrative expenses $ 43,142 $ (362 ) $ 42,780 Amortization of customer and trade name intangibles 3,458 (133 ) 3,325 Operating income 36,149 682 36,831 Income tax provision 3,653 219 3,872 Net income $ 32,306 $ 463 $ 32,769 Earnings per common share: Basic $ 0.88 $ 0.89 Diluted $ 0.83 $ 0.84 Select condensed consolidated balance sheet line items, which reflect the adoption of the new standard, are as follows (in thousands): December 31, 2017 As Reported Adjustments As Adjusted Balance Sheet: Assets Accounts receivable $ 227,127 $ 19,061 $ 246,188 Prepaid expenses 27,252 4,954 32,206 Accounts receivable, long-term 7,536 4,571 12,107 Other intangibles, net 236,444 (6,827 ) 229,617 Total assets $ 1,589,592 $ 21,759 $ 1,611,351 Liabilities Deferred revenue 309,461 (10,848 ) 298,613 Deferred income taxes 38,914 7,965 46,879 Retained earnings $ 599,821 $ 24,642 $ 624,463 Total liabilities and shareholders' equity $ 1,589,592 $ 21,759 $ 1,611,351 Our adoption of ASU 2014-09 had no impact on our net cash provided by or used in operating, investing or financing activities for any of the periods reported. Recent tax legislation . On December 22, 2017, the Tax Cuts and Jobs Act ("Tax Act") was enacted into law. The Tax Act amends the Internal Revenue Code to reduce tax rates and modify policies, credits and deductions for businesses and individuals. For businesses, the Tax Act reduces the U.S. corporate federal tax rate from a maximum of 35% to a flat 21% rate and transitions from a worldwide tax system to a territorial tax system. The Tax Act also adds many new provisions including changes to bonus depreciation, the deduction for executive compensation and a tax on global intangible low-taxed income (GILTI). The most significant impact of the Tax Act to us is the reduction in the U.S. federal corporate income tax rate from 35% to 21% in 2017. Refer to Note 7 - Income Tax Provision for further information. RECENTLY ISSUED ACCOUNTING PRONOUNCEMENTS Leases. On February 25, 2016, the FASB issued its new lease accounting guidance in ASU No. 2016-02, Leases ("Topic 842"). Under the new guidance, lessees will be required to recognize the following for all leases (except for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opic 842 is effective for fiscal years beginning after December 15, 2018, including interim periods therein. Early application is permitted for all business entities upon issuance. We are assessing the financial impact of adopting the new standard, however; we are currently unable to provide a reasonable estimate regarding the financial impact. We expect to adopt the new standard in fiscal year 2019.</t>
  </si>
  <si>
    <t>Accounting Standards and Significant Accounting Policies (Tables)</t>
  </si>
  <si>
    <t>Schedule of summary the changes in the allowances for doubtful accounts and sales adjustments</t>
  </si>
  <si>
    <t>The following table summarizes the changes in the allowances for doubtful accounts: March 31, 2018 Balance, beginning of period December 31, 2017 $ 5,427 Provisions for losses - accounts receivable 320 Deductions for accounts charged off or credits issued (967 ) Balance, end of period $ 4,780</t>
  </si>
  <si>
    <t>Schedule of adjusted our condensed consolidated financial statements from amounts previously reported due to the adoption of ASU No. 2014-09</t>
  </si>
  <si>
    <t>We adjusted our condensed consolidated financial statements from amounts previously reported due to the adoption of the new standard. Select unaudited condensed consolidated statement of income line items, which reflect the adoption of the new standard, are as follows (in thousands, except per share data): Three Months Ended March 31, 2017 As Reported Adjustments As Adjusted Statement of Income: Revenues: Software licenses and royalties $ 18,223 $ 3,535 $ 21,758 Subscriptions 40,102 (240 ) 39,862 Software services 45,018 (2,522 ) 42,496 Maintenance 86,859 (552 ) 86,307 Appraisal services 6,612 — 6,612 Hardware and other 2,728 (34 ) 2,694 Total revenues $ 199,542 $ 187 $ 199,729 Costs and expenses: Selling, general and administrative expenses $ 43,142 $ (362 ) $ 42,780 Amortization of customer and trade name intangibles 3,458 (133 ) 3,325 Operating income 36,149 682 36,831 Income tax provision 3,653 219 3,872 Net income $ 32,306 $ 463 $ 32,769 Earnings per common share: Basic $ 0.88 $ 0.89 Diluted $ 0.83 $ 0.84 Select condensed consolidated balance sheet line items, which reflect the adoption of the new standard, are as follows (in thousands): December 31, 2017 As Reported Adjustments As Adjusted Balance Sheet: Assets Accounts receivable $ 227,127 $ 19,061 $ 246,188 Prepaid expenses 27,252 4,954 32,206 Accounts receivable, long-term 7,536 4,571 12,107 Other intangibles, net 236,444 (6,827 ) 229,617 Total assets $ 1,589,592 $ 21,759 $ 1,611,351 Liabilities Deferred revenue 309,461 (10,848 ) 298,613 Deferred income taxes 38,914 7,965 46,879 Retained earnings $ 599,821 $ 24,642 $ 624,463 Total liabilities and shareholders' equity $ 1,589,592 $ 21,759 $ 1,611,351 Our adoption of ASU 2014-09 had no impact on our net cash provided by or used in operating, investing or financing activities for any of the periods reported.</t>
  </si>
  <si>
    <t>Shareholders' Equity (Tables)</t>
  </si>
  <si>
    <t>Summary of details activity in our common stock</t>
  </si>
  <si>
    <t>The following table details activity in our common stock: Three Months Ended March 31, 2018 2017 Shares Amount Shares Amount Purchases of treasury shares — $ — (42 ) $ (6,171 ) Stock option exercises 350 19,298 324 14,851 Employee stock plan purchases 12 1,798 14 1,650</t>
  </si>
  <si>
    <t>Earnings Per Share (Tables)</t>
  </si>
  <si>
    <t>Computation of reconciliation of basic earnings per share to diluted earnings per share</t>
  </si>
  <si>
    <t>The following table details the reconciliation of basic earnings per share to diluted earnings per share: Three Months Ended March 31, 2018 2017 As Adjusted Numerator for basic and diluted earnings per share: Net income $ 37,825 $ 32,769 Denominator: Weighted-average basic common shares outstanding 38,002 36,845 Assumed conversion of dilutive securities: Stock options 1,834 2,087 Denominator for diluted earnings per share - Adjusted weighted-average shares 39,836 38,932 Earnings per common share: Basic $ 1.00 $ 0.89 Diluted $ 0.95 $ 0.84</t>
  </si>
  <si>
    <t>Share-Based Compensation (Tables)</t>
  </si>
  <si>
    <t>Summary of share-based compensation expense related to share-based awards recorded in the statements of income</t>
  </si>
  <si>
    <t>The following table summarizes share-based compensation expense related to share-based awards recorded in the statements of income, pursuant to ASC 718, Stock Compensation: Three Months Ended March 31, 2018 2017 Cost of software services, maintenance and subscriptions $ 2,776 $ 2,097 Selling, general and administrative expenses 7,781 6,579 Total share-based compensation expense $ 10,557 $ 8,676</t>
  </si>
  <si>
    <t>Segment and Related Information (Tables)</t>
  </si>
  <si>
    <t>Schedule of segment revenues and operations</t>
  </si>
  <si>
    <t>For the three months ended March 31, 2018 Enterprise Appraisal and Tax Corporate Totals Revenues Software licenses and royalties $ 20,689 $ 2,087 $ — $ 22,776 Subscriptions 46,683 2,345 — 49,028 Software services 40,286 5,653 — 45,939 Maintenance 87,813 6,084 — 93,897 Appraisal services — 5,394 — 5,394 Hardware and other 3,800 — 340 4,140 Intercompany 3,237 — (3,237 ) — Total revenues $ 202,508 $ 21,563 $ (2,897 ) $ 221,174 Segment operating income $ 56,615 $ 4,647 $ (13,727 ) $ 47,535 For the three months ended March 31, 2017 As Adjusted Enterprise Software Appraisal and Tax Corporate Totals Revenues Software licenses and royalties $ 20,109 $ 1,649 $ — $ 21,758 Subscriptions 38,073 1,789 — 39,862 Software services 38,146 4,350 — 42,496 Maintenance 81,614 4,693 — 86,307 Appraisal services — 6,612 — 6,612 Hardware and other 2,694 — — 2,694 Intercompany 2,163 — (2,163 ) — Total revenues $ 182,799 $ 19,093 $ (2,163 ) $ 199,729 Segment operating income $ 52,488 $ 4,326 $ (11,248 ) $ 45,566</t>
  </si>
  <si>
    <t>Reconciliation of operating income from segments to consolidated</t>
  </si>
  <si>
    <t xml:space="preserve"> Three months ended March 31, Reconciliation of reportable segment operating income to the Company's consolidated totals: 2018 2017 As Adjusted Total segment operating income $ 47,535 $ 45,566 Amortization of acquired software (5,382 ) (5,410 ) Amortization of customer and trade name intangibles (3,315 ) (3,325 ) Other income (expense), net 599 (190 ) Income before income taxes $ 39,437 $ 36,641</t>
  </si>
  <si>
    <t>Disaggregation of Revenue (Tables)</t>
  </si>
  <si>
    <t>Schedule of disaggregation of revenue</t>
  </si>
  <si>
    <t>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March 31, 2018 Products and services transferred at a point in time Products and services transferred over time Total Revenues Software licenses and royalties $ 19,063 $ 3,713 $ 22,776 Subscriptions — 49,028 49,028 Software services — 45,939 45,939 Maintenance — 93,897 93,897 Appraisal services — 5,394 5,394 Hardware and other 4,140 — 4,140 Total $ 23,203 $ 197,971 $ 221,174 For the three months ended March 31, 2017 As Adjusted Products and services transferred at a point in time Products and services transferred over time Total Revenues Software licenses and royalties $ 17,115 $ 4,643 $ 21,758 Subscriptions — 39,862 39,862 Software services — 42,496 42,496 Maintenance — 86,307 86,307 Appraisal services — 6,612 6,612 Hardware and other 2,694 — 2,694 Total $ 19,809 $ 179,920 $ 199,729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o 10 years, but are typically contracted for initial periods of three to five years, providing a significant source of recurring revenues on an annual basis. Non-recurring revenues are derived for all other revenue categories. Recurring revenues and non-recurring revenues recognized during the period are as follows: For the three months ended March 31, 2018 Enterprise Software Appraisal and Tax Corporate Totals Recurring revenues $ 134,496 $ 8,429 $ — $ 142,925 Non-recurring revenues 64,775 13,134 340 78,249 Intercompany 3,237 — (3,237 ) — Total revenues $ 202,508 $ 21,563 $ (2,897 ) $ 221,174 For the three months ended March 31, 2017 As Adjusted Enterprise Software Appraisal and Tax Corporate Totals Recurring revenues $ 119,687 $ 6,482 $ — $ 126,169 Non-recurring revenues 60,949 12,611 — 73,560 Intercompany 2,163 — (2,163 ) — Total revenues $ 182,799 $ 19,093 $ (2,163 ) $ 199,729</t>
  </si>
  <si>
    <t>Deferred Revenue and Performance Obligations (Tables)</t>
  </si>
  <si>
    <t>Changes in deferred revenue</t>
  </si>
  <si>
    <t>Total deferred revenue, including long-term, by segment is as follows: March 31, 2018 December 31, 2017 (As Adjusted) Enterprise Software $ 249,104 $ 277,198 Appraisal and Tax 17,497 20,387 Corporate $ 2,172 $ 2,302 Totals 268,773 299,887 Changes in total deferred revenue, including long-term, were as follows: March 31, 2018 Balance, beginning of period December 31, 2017 (As Adjusted). $ 299,887 Deferral of revenue 160,881 Recognition of deferred revenue (191,995 ) Balance, end of period $ 268,773</t>
  </si>
  <si>
    <t>Accounting Standards and Significant Accounting Policies - Account Receivable (Details) $ in Thousands</t>
  </si>
  <si>
    <t>Mar. 31, 2018USD ($)</t>
  </si>
  <si>
    <t>Allowance for Doubtful Accounts Receivable [Roll Forward]</t>
  </si>
  <si>
    <t>Balance, beginning of period December 31, 2017</t>
  </si>
  <si>
    <t>Provisions for losses - accounts receivable</t>
  </si>
  <si>
    <t>Deductions for accounts charged off or credits issued</t>
  </si>
  <si>
    <t>Balance, end of period</t>
  </si>
  <si>
    <t>Accounting Standards and Significant Accounting Policies - Adoption of New Accounting Standard (Details) - USD ($) $ / shares in Units, $ in Thousands</t>
  </si>
  <si>
    <t>Statement of Income</t>
  </si>
  <si>
    <t>Assets</t>
  </si>
  <si>
    <t>Liabilities</t>
  </si>
  <si>
    <t>As Reported</t>
  </si>
  <si>
    <t>Accounting Standards Update 2014-09 | Adjustments</t>
  </si>
  <si>
    <t>Accounting Standards and Significant Accounting Policies - Additional Information (Details) - USD ($) $ in Millions</t>
  </si>
  <si>
    <t>12 Months Ended</t>
  </si>
  <si>
    <t>Dec. 31, 2016</t>
  </si>
  <si>
    <t>New Accounting Pronouncements or Change in Accounting Principle [Line Items]</t>
  </si>
  <si>
    <t>Accounts receivable, net</t>
  </si>
  <si>
    <t>Minimum</t>
  </si>
  <si>
    <t>Typical contract term</t>
  </si>
  <si>
    <t>3 years</t>
  </si>
  <si>
    <t>Contract term</t>
  </si>
  <si>
    <t>1 year</t>
  </si>
  <si>
    <t>Percentage withheld from progress billings</t>
  </si>
  <si>
    <t>5.00%</t>
  </si>
  <si>
    <t>Accounts receivable payment term</t>
  </si>
  <si>
    <t>30 days</t>
  </si>
  <si>
    <t>Sales commissions amortization period</t>
  </si>
  <si>
    <t>Maximum</t>
  </si>
  <si>
    <t>5 years</t>
  </si>
  <si>
    <t>10 years</t>
  </si>
  <si>
    <t>20.00%</t>
  </si>
  <si>
    <t>60 days</t>
  </si>
  <si>
    <t>7 years</t>
  </si>
  <si>
    <t>2 years</t>
  </si>
  <si>
    <t>Subscription - Hosting Services | Minimum</t>
  </si>
  <si>
    <t>Subscription - Hosting Services | Maximum</t>
  </si>
  <si>
    <t>Appraisal services | Minimum</t>
  </si>
  <si>
    <t>Appraisal services | Maximum</t>
  </si>
  <si>
    <t>Unbilled Revenues</t>
  </si>
  <si>
    <t>Retention Receivable | Unbilled Revenues</t>
  </si>
  <si>
    <t>Shareholders' Equity - Summary of Activities in Common Stock (Detail) - USD ($) shares in Thousands, $ in Thousands</t>
  </si>
  <si>
    <t>Purchases of common stock, Shares</t>
  </si>
  <si>
    <t>Stock option exercises, Shares</t>
  </si>
  <si>
    <t>Employee stock plan purchases, Shares</t>
  </si>
  <si>
    <t>Purchases of common stock, Amount</t>
  </si>
  <si>
    <t>Stock option exercises, Amount</t>
  </si>
  <si>
    <t>Employee stock plan purchases, Amount</t>
  </si>
  <si>
    <t>Shareholders' Equity - Additional Information (Detail)</t>
  </si>
  <si>
    <t>Mar. 31, 2018shares</t>
  </si>
  <si>
    <t>Number of shares authorized to be repurchased</t>
  </si>
  <si>
    <t>Deferred Commission (Details) - USD ($)</t>
  </si>
  <si>
    <t>Capitalized Contract Cost [Line Items]</t>
  </si>
  <si>
    <t>Deferred commissions</t>
  </si>
  <si>
    <t>Deferred commissions amortization</t>
  </si>
  <si>
    <t>Deferred commissions impairment</t>
  </si>
  <si>
    <t>Other Assets - Additional Information (Detail) $ in Millions</t>
  </si>
  <si>
    <t>Schedule Of Other Assets [Line Items]</t>
  </si>
  <si>
    <t>Purchase of held to maturity securities</t>
  </si>
  <si>
    <t>Grade corporate and municipal bonds, maturity date</t>
  </si>
  <si>
    <t>2017 through early 2020</t>
  </si>
  <si>
    <t>Convertible Preferred Stock | Record Holdings Pty Limited</t>
  </si>
  <si>
    <t>Cost method investment</t>
  </si>
  <si>
    <t>Investment percentage</t>
  </si>
  <si>
    <t>Revolving Line of Credit - Additional Information (Detail)</t>
  </si>
  <si>
    <t>Mar. 31, 2018USD ($)letters_of_credit</t>
  </si>
  <si>
    <t>Nov. 16, 2015USD ($)</t>
  </si>
  <si>
    <t>Line Of Credit Facility [Line Items]</t>
  </si>
  <si>
    <t>Number of letters of credit | letters_of_credit</t>
  </si>
  <si>
    <t>Revolving Credit Facility | Credit Agreement</t>
  </si>
  <si>
    <t>Revolving credit facility, maximum borrowing capacity</t>
  </si>
  <si>
    <t>Revolving line of credit maturity date</t>
  </si>
  <si>
    <t>Nov. 16,
		2020</t>
  </si>
  <si>
    <t>Debt instrument, description of variable rate basis</t>
  </si>
  <si>
    <t>Borrowings under the Credit Facility bear interest at a rate of either (1) Wells Fargo Bank’s prime rate (subject to certain higher rate determinations) plus a margin of 0.25% to 1.00% or (2) the 30, 60, 90 or 180 day LIBOR rate plus a margin of 1.25% to 2.00%.</t>
  </si>
  <si>
    <t>Outstanding borrowings</t>
  </si>
  <si>
    <t>Line of credit facility, unused borrowing capacity</t>
  </si>
  <si>
    <t>Revolving Credit Facility | Credit Agreement | Prime Commercial Lending Rate</t>
  </si>
  <si>
    <t>Effective percentage interest rate</t>
  </si>
  <si>
    <t>Revolving Credit Facility | Credit Agreement | Libor Rate</t>
  </si>
  <si>
    <t>2.50%</t>
  </si>
  <si>
    <t>Revolving Credit Facility | Credit Agreement | Minimum | Prime Commercial Lending Rate</t>
  </si>
  <si>
    <t>Line of credit facility interest rate</t>
  </si>
  <si>
    <t>0.25%</t>
  </si>
  <si>
    <t>Revolving Credit Facility | Credit Agreement | Minimum | Libor Rate</t>
  </si>
  <si>
    <t>1.25%</t>
  </si>
  <si>
    <t>Revolving Credit Facility | Credit Agreement | Maximum | Prime Commercial Lending Rate</t>
  </si>
  <si>
    <t>1.00%</t>
  </si>
  <si>
    <t>Revolving Credit Facility | Credit Agreement | Maximum | Libor Rate</t>
  </si>
  <si>
    <t>2.00%</t>
  </si>
  <si>
    <t>Letter of Credit | Credit Agreement</t>
  </si>
  <si>
    <t>Letters of credit, outstanding</t>
  </si>
  <si>
    <t>Letter of Credit | Revolving Credit Facility | Credit Agreement</t>
  </si>
  <si>
    <t>Income Tax Provision - Additional Information (Detail) - USD ($) $ in Thousands</t>
  </si>
  <si>
    <t>Effective income tax rates</t>
  </si>
  <si>
    <t>4.10%</t>
  </si>
  <si>
    <t>10.60%</t>
  </si>
  <si>
    <t>Federal income tax rate</t>
  </si>
  <si>
    <t>21.00%</t>
  </si>
  <si>
    <t>35.00%</t>
  </si>
  <si>
    <t>Excess tax benefit</t>
  </si>
  <si>
    <t>Effective income tax rate excluding excess tax benefit</t>
  </si>
  <si>
    <t>27.20%</t>
  </si>
  <si>
    <t>38.20%</t>
  </si>
  <si>
    <t>Change in tax rate, income tax benefit</t>
  </si>
  <si>
    <t>Income tax payments</t>
  </si>
  <si>
    <t>Earnings Per Share - Computation of Basic Earnings and Diluted Earnings Per Share Data (Detail) - USD ($) $ / shares in Units, shares in Thousands, $ in Thousands</t>
  </si>
  <si>
    <t>Weighted-average basic common shares outstanding (in shares)</t>
  </si>
  <si>
    <t>Stock options (in shares)</t>
  </si>
  <si>
    <t>Denominator for diluted earnings per share - Adjusted weighted-average shares (in shares)</t>
  </si>
  <si>
    <t>Earnings Per Share - Additional Information (Detail) - shares shares in Thousands</t>
  </si>
  <si>
    <t>Antidilutive securities excluded from computation of earnings per shares (in shares)</t>
  </si>
  <si>
    <t>Share-Based Compensation - Summary of Share-Based Compensation Expense Related to Share-Based Awards (Detail) - USD ($) $ in Thousands</t>
  </si>
  <si>
    <t>Employee Service Share-based Compensation, Allocation of Recognized Period Costs [Line Items]</t>
  </si>
  <si>
    <t>Cost of software services, maintenance and subscriptions</t>
  </si>
  <si>
    <t>Segment and Related Information - Additional Information (Detail)</t>
  </si>
  <si>
    <t>Mar. 31, 2018Business_UnitSegment</t>
  </si>
  <si>
    <t>Segment Reporting Information [Line Items]</t>
  </si>
  <si>
    <t>Number of business units | Business_Unit</t>
  </si>
  <si>
    <t>Enterprise Software</t>
  </si>
  <si>
    <t>Number of reportable segment | Segment</t>
  </si>
  <si>
    <t>Segment and Related Information - Schedule of Segment Revenues and Operations (Detail) - USD ($) $ in Thousands</t>
  </si>
  <si>
    <t>Operating Income</t>
  </si>
  <si>
    <t>Intercompany</t>
  </si>
  <si>
    <t>Intercompany | Enterprise Software</t>
  </si>
  <si>
    <t>Intercompany | Appraisal and Tax</t>
  </si>
  <si>
    <t>Corporate and Elimination</t>
  </si>
  <si>
    <t>Operating segment and corporate non-segment</t>
  </si>
  <si>
    <t>Operating segments | Enterprise Software</t>
  </si>
  <si>
    <t>Operating segments | Appraisal and Tax</t>
  </si>
  <si>
    <t>Corporate</t>
  </si>
  <si>
    <t>Software licenses and royalties | Enterprise Software</t>
  </si>
  <si>
    <t>Software licenses and royalties | Appraisal and Tax</t>
  </si>
  <si>
    <t>Software licenses and royalties | Corporate</t>
  </si>
  <si>
    <t>Subscriptions | Enterprise Software</t>
  </si>
  <si>
    <t>Subscriptions | Appraisal and Tax</t>
  </si>
  <si>
    <t>Subscriptions | Corporate</t>
  </si>
  <si>
    <t>Software services | Enterprise Software</t>
  </si>
  <si>
    <t>Software services | Appraisal and Tax</t>
  </si>
  <si>
    <t>Software services | Corporate</t>
  </si>
  <si>
    <t>Maintenance | Enterprise Software</t>
  </si>
  <si>
    <t>Maintenance | Appraisal and Tax</t>
  </si>
  <si>
    <t>Maintenance | Corporate</t>
  </si>
  <si>
    <t>Appraisal services | Enterprise Software</t>
  </si>
  <si>
    <t>Appraisal services | Appraisal and Tax</t>
  </si>
  <si>
    <t>Appraisal services | Corporate</t>
  </si>
  <si>
    <t>Hardware and other | Enterprise Software</t>
  </si>
  <si>
    <t>Hardware and other | Appraisal and Tax</t>
  </si>
  <si>
    <t>Hardware and other | Corporate</t>
  </si>
  <si>
    <t>Segment and Related Information - Reconciliation of Operating Income from Segments to Consolidated (Detail) - USD ($) $ in Thousands</t>
  </si>
  <si>
    <t>Amortization of acquired software</t>
  </si>
  <si>
    <t>Segment reconciling items</t>
  </si>
  <si>
    <t>Disaggregation of Revenue (Details) - USD ($) $ in Thousands</t>
  </si>
  <si>
    <t>Disaggregation of Revenue [Line Items]</t>
  </si>
  <si>
    <t>Revenue</t>
  </si>
  <si>
    <t>Recurring revenues</t>
  </si>
  <si>
    <t>Recurring revenues | Enterprise Software</t>
  </si>
  <si>
    <t>Recurring revenues | Appraisal and Tax</t>
  </si>
  <si>
    <t>Recurring revenues | Corporate</t>
  </si>
  <si>
    <t>Non-recurring revenues</t>
  </si>
  <si>
    <t>Non-recurring revenues | Enterprise Software</t>
  </si>
  <si>
    <t>Non-recurring revenues | Appraisal and Tax</t>
  </si>
  <si>
    <t>Non-recurring revenues | Corporate</t>
  </si>
  <si>
    <t>Products and services transferred at a point in time</t>
  </si>
  <si>
    <t>Products and services transferred at a point in time | Software licenses and royalties</t>
  </si>
  <si>
    <t>Products and services transferred at a point in time | Subscriptions</t>
  </si>
  <si>
    <t>Products and services transferred at a point in time | Software services</t>
  </si>
  <si>
    <t>Products and services transferred at a point in time | Maintenance</t>
  </si>
  <si>
    <t>Products and services transferred at a point in time | Appraisal services</t>
  </si>
  <si>
    <t>Products and services transferred at a point in time | Hardware and other</t>
  </si>
  <si>
    <t>Products and services transferred over time</t>
  </si>
  <si>
    <t>Products and services transferred over time | Software licenses and royalties</t>
  </si>
  <si>
    <t>Products and services transferred over time | Subscriptions</t>
  </si>
  <si>
    <t>Products and services transferred over time | Software services</t>
  </si>
  <si>
    <t>Products and services transferred over time | Maintenance</t>
  </si>
  <si>
    <t>Products and services transferred over time | Appraisal services</t>
  </si>
  <si>
    <t>Products and services transferred over time | Hardware and other</t>
  </si>
  <si>
    <t>Minimum | Appraisal services</t>
  </si>
  <si>
    <t>Maximum | Appraisal services</t>
  </si>
  <si>
    <t>Deferred Revenue and Performance Obligations (Deferred Revenue) (Details) - USD ($) $ in Thousands</t>
  </si>
  <si>
    <t>Jan. 01, 2017</t>
  </si>
  <si>
    <t>Contract With Customer Liability [Roll Forward]</t>
  </si>
  <si>
    <t>Balance, beginning of period December 31, 2017 (As Adjusted).</t>
  </si>
  <si>
    <t>Deferral of revenue</t>
  </si>
  <si>
    <t>Recognition of deferred revenue</t>
  </si>
  <si>
    <t>Deferred Revenue and Performance Obligations (Narrative) (Details) $ in Billions</t>
  </si>
  <si>
    <t>Revenue, Remaining Performance Obligation, Expected Timing of Satisfaction, Start Date [Axis]: 2018-04-01</t>
  </si>
  <si>
    <t>Revenue, Remaining Performance Obligation, Expected Timing of Satisfaction [Line Items]</t>
  </si>
  <si>
    <t>Revenue, remaining performance obligation, percentage</t>
  </si>
  <si>
    <t>50.00%</t>
  </si>
  <si>
    <t>Remaining performance obligations</t>
  </si>
  <si>
    <t>Expected timing of satisfaction period</t>
  </si>
  <si>
    <t>Commitments and Contingencies - Additional Information (Detail)</t>
  </si>
  <si>
    <t>Mar. 31, 2018LegalMatter</t>
  </si>
  <si>
    <t>Number of material legal proceedings pending</t>
  </si>
  <si>
    <t>Subsequent Events (Details) - Subsequent Event $ in Millions</t>
  </si>
  <si>
    <t>Apr. 30, 2018USD ($)</t>
  </si>
  <si>
    <t>Socrata, Inc.</t>
  </si>
  <si>
    <t>Subsequent Event [Line Items]</t>
  </si>
  <si>
    <t>Acquisition consideration transferred</t>
  </si>
  <si>
    <t>Sage Data Security, LL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0731</v>
      </c>
    </row>
    <row r="12" spans="1:3">
      <c r="A12" s="4" t="s">
        <v>19</v>
      </c>
      <c r="B12" s="4" t="s">
        <v>20</v>
      </c>
    </row>
    <row r="13" spans="1:3">
      <c r="A13" s="4" t="s">
        <v>21</v>
      </c>
      <c r="B13" s="4" t="s">
        <v>22</v>
      </c>
    </row>
    <row r="14" spans="1:3">
      <c r="A14" s="4" t="s">
        <v>23</v>
      </c>
      <c r="C14" s="5" t="n">
        <v>38287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32</v>
      </c>
    </row>
    <row r="4" spans="1:2">
      <c r="A4" s="4" t="s">
        <v>153</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32</v>
      </c>
    </row>
    <row r="4" spans="1:2">
      <c r="A4" s="4" t="s">
        <v>153</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2776</v>
      </c>
      <c r="C4" s="7" t="n">
        <v>21758</v>
      </c>
    </row>
    <row r="5" spans="1:3">
      <c r="A5" s="4" t="s">
        <v>28</v>
      </c>
      <c r="B5" s="5" t="n">
        <v>49028</v>
      </c>
      <c r="C5" s="5" t="n">
        <v>39862</v>
      </c>
    </row>
    <row r="6" spans="1:3">
      <c r="A6" s="4" t="s">
        <v>29</v>
      </c>
      <c r="B6" s="5" t="n">
        <v>45939</v>
      </c>
      <c r="C6" s="5" t="n">
        <v>42496</v>
      </c>
    </row>
    <row r="7" spans="1:3">
      <c r="A7" s="4" t="s">
        <v>30</v>
      </c>
      <c r="B7" s="5" t="n">
        <v>93897</v>
      </c>
      <c r="C7" s="5" t="n">
        <v>86307</v>
      </c>
    </row>
    <row r="8" spans="1:3">
      <c r="A8" s="4" t="s">
        <v>31</v>
      </c>
      <c r="B8" s="5" t="n">
        <v>5394</v>
      </c>
      <c r="C8" s="5" t="n">
        <v>6612</v>
      </c>
    </row>
    <row r="9" spans="1:3">
      <c r="A9" s="4" t="s">
        <v>32</v>
      </c>
      <c r="B9" s="5" t="n">
        <v>4140</v>
      </c>
      <c r="C9" s="5" t="n">
        <v>2694</v>
      </c>
    </row>
    <row r="10" spans="1:3">
      <c r="A10" s="4" t="s">
        <v>33</v>
      </c>
      <c r="B10" s="5" t="n">
        <v>221174</v>
      </c>
      <c r="C10" s="5" t="n">
        <v>199729</v>
      </c>
    </row>
    <row r="11" spans="1:3">
      <c r="A11" s="3" t="s">
        <v>34</v>
      </c>
    </row>
    <row r="12" spans="1:3">
      <c r="A12" s="4" t="s">
        <v>27</v>
      </c>
      <c r="B12" s="5" t="n">
        <v>778</v>
      </c>
      <c r="C12" s="5" t="n">
        <v>731</v>
      </c>
    </row>
    <row r="13" spans="1:3">
      <c r="A13" s="4" t="s">
        <v>35</v>
      </c>
      <c r="B13" s="5" t="n">
        <v>5382</v>
      </c>
      <c r="C13" s="5" t="n">
        <v>5410</v>
      </c>
    </row>
    <row r="14" spans="1:3">
      <c r="A14" s="4" t="s">
        <v>36</v>
      </c>
      <c r="B14" s="5" t="n">
        <v>106085</v>
      </c>
      <c r="C14" s="5" t="n">
        <v>93540</v>
      </c>
    </row>
    <row r="15" spans="1:3">
      <c r="A15" s="4" t="s">
        <v>31</v>
      </c>
      <c r="B15" s="5" t="n">
        <v>3781</v>
      </c>
      <c r="C15" s="5" t="n">
        <v>4197</v>
      </c>
    </row>
    <row r="16" spans="1:3">
      <c r="A16" s="4" t="s">
        <v>32</v>
      </c>
      <c r="B16" s="5" t="n">
        <v>2343</v>
      </c>
      <c r="C16" s="5" t="n">
        <v>1316</v>
      </c>
    </row>
    <row r="17" spans="1:3">
      <c r="A17" s="4" t="s">
        <v>37</v>
      </c>
      <c r="B17" s="5" t="n">
        <v>118369</v>
      </c>
      <c r="C17" s="5" t="n">
        <v>105194</v>
      </c>
    </row>
    <row r="18" spans="1:3">
      <c r="A18" s="4" t="s">
        <v>38</v>
      </c>
      <c r="B18" s="5" t="n">
        <v>102805</v>
      </c>
      <c r="C18" s="5" t="n">
        <v>94535</v>
      </c>
    </row>
    <row r="19" spans="1:3">
      <c r="A19" s="4" t="s">
        <v>39</v>
      </c>
      <c r="B19" s="5" t="n">
        <v>47604</v>
      </c>
      <c r="C19" s="5" t="n">
        <v>42780</v>
      </c>
    </row>
    <row r="20" spans="1:3">
      <c r="A20" s="4" t="s">
        <v>40</v>
      </c>
      <c r="B20" s="5" t="n">
        <v>13048</v>
      </c>
      <c r="C20" s="5" t="n">
        <v>11599</v>
      </c>
    </row>
    <row r="21" spans="1:3">
      <c r="A21" s="4" t="s">
        <v>41</v>
      </c>
      <c r="B21" s="5" t="n">
        <v>3315</v>
      </c>
      <c r="C21" s="5" t="n">
        <v>3325</v>
      </c>
    </row>
    <row r="22" spans="1:3">
      <c r="A22" s="4" t="s">
        <v>42</v>
      </c>
      <c r="B22" s="5" t="n">
        <v>38838</v>
      </c>
      <c r="C22" s="5" t="n">
        <v>36831</v>
      </c>
    </row>
    <row r="23" spans="1:3">
      <c r="A23" s="4" t="s">
        <v>43</v>
      </c>
      <c r="B23" s="5" t="n">
        <v>599</v>
      </c>
      <c r="C23" s="5" t="n">
        <v>-190</v>
      </c>
    </row>
    <row r="24" spans="1:3">
      <c r="A24" s="4" t="s">
        <v>44</v>
      </c>
      <c r="B24" s="5" t="n">
        <v>39437</v>
      </c>
      <c r="C24" s="5" t="n">
        <v>36641</v>
      </c>
    </row>
    <row r="25" spans="1:3">
      <c r="A25" s="4" t="s">
        <v>45</v>
      </c>
      <c r="B25" s="5" t="n">
        <v>1612</v>
      </c>
      <c r="C25" s="5" t="n">
        <v>3872</v>
      </c>
    </row>
    <row r="26" spans="1:3">
      <c r="A26" s="4" t="s">
        <v>46</v>
      </c>
      <c r="B26" s="7" t="n">
        <v>37825</v>
      </c>
      <c r="C26" s="7" t="n">
        <v>32769</v>
      </c>
    </row>
    <row r="27" spans="1:3">
      <c r="A27" s="3" t="s">
        <v>47</v>
      </c>
    </row>
    <row r="28" spans="1:3">
      <c r="A28" s="4" t="s">
        <v>48</v>
      </c>
      <c r="B28" s="7" t="n">
        <v>1</v>
      </c>
      <c r="C28" s="8" t="n">
        <v>0.89</v>
      </c>
    </row>
    <row r="29" spans="1:3">
      <c r="A29" s="4" t="s">
        <v>49</v>
      </c>
      <c r="B29" s="8" t="n">
        <v>0.95</v>
      </c>
      <c r="C29" s="8" t="n">
        <v>0.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26</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94</v>
      </c>
    </row>
    <row r="3" spans="1:2">
      <c r="A3" s="3" t="s">
        <v>195</v>
      </c>
    </row>
    <row r="4" spans="1:2">
      <c r="A4" s="4" t="s">
        <v>196</v>
      </c>
      <c r="B4" s="7" t="n">
        <v>5427</v>
      </c>
    </row>
    <row r="5" spans="1:2">
      <c r="A5" s="4" t="s">
        <v>197</v>
      </c>
      <c r="B5" s="5" t="n">
        <v>320</v>
      </c>
    </row>
    <row r="6" spans="1:2">
      <c r="A6" s="4" t="s">
        <v>198</v>
      </c>
      <c r="B6" s="5" t="n">
        <v>-967</v>
      </c>
    </row>
    <row r="7" spans="1:2">
      <c r="A7" s="4" t="s">
        <v>199</v>
      </c>
      <c r="B7" s="7" t="n">
        <v>47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0</v>
      </c>
      <c r="B1" s="2" t="s">
        <v>1</v>
      </c>
    </row>
    <row r="2" spans="1:4">
      <c r="B2" s="2" t="s">
        <v>2</v>
      </c>
      <c r="C2" s="2" t="s">
        <v>25</v>
      </c>
      <c r="D2" s="2" t="s">
        <v>51</v>
      </c>
    </row>
    <row r="3" spans="1:4">
      <c r="A3" s="3" t="s">
        <v>201</v>
      </c>
    </row>
    <row r="4" spans="1:4">
      <c r="A4" s="4" t="s">
        <v>27</v>
      </c>
      <c r="B4" s="7" t="n">
        <v>22776</v>
      </c>
      <c r="C4" s="7" t="n">
        <v>21758</v>
      </c>
    </row>
    <row r="5" spans="1:4">
      <c r="A5" s="4" t="s">
        <v>28</v>
      </c>
      <c r="B5" s="5" t="n">
        <v>49028</v>
      </c>
      <c r="C5" s="5" t="n">
        <v>39862</v>
      </c>
    </row>
    <row r="6" spans="1:4">
      <c r="A6" s="4" t="s">
        <v>29</v>
      </c>
      <c r="B6" s="5" t="n">
        <v>45939</v>
      </c>
      <c r="C6" s="5" t="n">
        <v>42496</v>
      </c>
    </row>
    <row r="7" spans="1:4">
      <c r="A7" s="4" t="s">
        <v>30</v>
      </c>
      <c r="B7" s="5" t="n">
        <v>93897</v>
      </c>
      <c r="C7" s="5" t="n">
        <v>86307</v>
      </c>
    </row>
    <row r="8" spans="1:4">
      <c r="A8" s="4" t="s">
        <v>31</v>
      </c>
      <c r="B8" s="5" t="n">
        <v>5394</v>
      </c>
      <c r="C8" s="5" t="n">
        <v>6612</v>
      </c>
    </row>
    <row r="9" spans="1:4">
      <c r="A9" s="4" t="s">
        <v>32</v>
      </c>
      <c r="B9" s="5" t="n">
        <v>4140</v>
      </c>
      <c r="C9" s="5" t="n">
        <v>2694</v>
      </c>
    </row>
    <row r="10" spans="1:4">
      <c r="A10" s="4" t="s">
        <v>33</v>
      </c>
      <c r="B10" s="5" t="n">
        <v>221174</v>
      </c>
      <c r="C10" s="5" t="n">
        <v>199729</v>
      </c>
    </row>
    <row r="11" spans="1:4">
      <c r="A11" s="4" t="s">
        <v>39</v>
      </c>
      <c r="B11" s="5" t="n">
        <v>47604</v>
      </c>
      <c r="C11" s="5" t="n">
        <v>42780</v>
      </c>
    </row>
    <row r="12" spans="1:4">
      <c r="A12" s="4" t="s">
        <v>41</v>
      </c>
      <c r="B12" s="5" t="n">
        <v>3315</v>
      </c>
      <c r="C12" s="5" t="n">
        <v>3325</v>
      </c>
    </row>
    <row r="13" spans="1:4">
      <c r="A13" s="4" t="s">
        <v>42</v>
      </c>
      <c r="B13" s="5" t="n">
        <v>38838</v>
      </c>
      <c r="C13" s="5" t="n">
        <v>36831</v>
      </c>
    </row>
    <row r="14" spans="1:4">
      <c r="A14" s="4" t="s">
        <v>45</v>
      </c>
      <c r="B14" s="5" t="n">
        <v>1612</v>
      </c>
      <c r="C14" s="5" t="n">
        <v>3872</v>
      </c>
    </row>
    <row r="15" spans="1:4">
      <c r="A15" s="4" t="s">
        <v>46</v>
      </c>
      <c r="B15" s="7" t="n">
        <v>37825</v>
      </c>
      <c r="C15" s="7" t="n">
        <v>32769</v>
      </c>
    </row>
    <row r="16" spans="1:4">
      <c r="A16" s="3" t="s">
        <v>47</v>
      </c>
    </row>
    <row r="17" spans="1:4">
      <c r="A17" s="4" t="s">
        <v>48</v>
      </c>
      <c r="B17" s="7" t="n">
        <v>1</v>
      </c>
      <c r="C17" s="8" t="n">
        <v>0.89</v>
      </c>
    </row>
    <row r="18" spans="1:4">
      <c r="A18" s="4" t="s">
        <v>49</v>
      </c>
      <c r="B18" s="8" t="n">
        <v>0.95</v>
      </c>
      <c r="C18" s="8" t="n">
        <v>0.84</v>
      </c>
    </row>
    <row r="19" spans="1:4">
      <c r="A19" s="3" t="s">
        <v>202</v>
      </c>
    </row>
    <row r="20" spans="1:4">
      <c r="A20" s="4" t="s">
        <v>103</v>
      </c>
      <c r="B20" s="7" t="n">
        <v>216516</v>
      </c>
      <c r="D20" s="7" t="n">
        <v>246188</v>
      </c>
    </row>
    <row r="21" spans="1:4">
      <c r="A21" s="4" t="s">
        <v>56</v>
      </c>
      <c r="B21" s="5" t="n">
        <v>30262</v>
      </c>
      <c r="D21" s="5" t="n">
        <v>32206</v>
      </c>
    </row>
    <row r="22" spans="1:4">
      <c r="A22" s="4" t="s">
        <v>60</v>
      </c>
      <c r="B22" s="5" t="n">
        <v>11550</v>
      </c>
      <c r="D22" s="5" t="n">
        <v>12107</v>
      </c>
    </row>
    <row r="23" spans="1:4">
      <c r="A23" s="4" t="s">
        <v>64</v>
      </c>
      <c r="B23" s="5" t="n">
        <v>221069</v>
      </c>
      <c r="D23" s="5" t="n">
        <v>229617</v>
      </c>
    </row>
    <row r="24" spans="1:4">
      <c r="A24" s="4" t="s">
        <v>66</v>
      </c>
      <c r="B24" s="5" t="n">
        <v>1625624</v>
      </c>
      <c r="D24" s="5" t="n">
        <v>1611351</v>
      </c>
    </row>
    <row r="25" spans="1:4">
      <c r="A25" s="3" t="s">
        <v>203</v>
      </c>
    </row>
    <row r="26" spans="1:4">
      <c r="A26" s="4" t="s">
        <v>70</v>
      </c>
      <c r="B26" s="5" t="n">
        <v>268132</v>
      </c>
      <c r="D26" s="5" t="n">
        <v>298613</v>
      </c>
    </row>
    <row r="27" spans="1:4">
      <c r="A27" s="4" t="s">
        <v>73</v>
      </c>
      <c r="B27" s="5" t="n">
        <v>44220</v>
      </c>
      <c r="D27" s="5" t="n">
        <v>46879</v>
      </c>
    </row>
    <row r="28" spans="1:4">
      <c r="A28" s="4" t="s">
        <v>81</v>
      </c>
      <c r="B28" s="5" t="n">
        <v>662288</v>
      </c>
      <c r="D28" s="5" t="n">
        <v>624463</v>
      </c>
    </row>
    <row r="29" spans="1:4">
      <c r="A29" s="4" t="s">
        <v>84</v>
      </c>
      <c r="B29" s="7" t="n">
        <v>1625624</v>
      </c>
      <c r="D29" s="5" t="n">
        <v>1611351</v>
      </c>
    </row>
    <row r="30" spans="1:4">
      <c r="A30" s="4" t="s">
        <v>204</v>
      </c>
    </row>
    <row r="31" spans="1:4">
      <c r="A31" s="3" t="s">
        <v>201</v>
      </c>
    </row>
    <row r="32" spans="1:4">
      <c r="A32" s="4" t="s">
        <v>27</v>
      </c>
      <c r="C32" s="7" t="n">
        <v>18223</v>
      </c>
    </row>
    <row r="33" spans="1:4">
      <c r="A33" s="4" t="s">
        <v>28</v>
      </c>
      <c r="C33" s="5" t="n">
        <v>40102</v>
      </c>
    </row>
    <row r="34" spans="1:4">
      <c r="A34" s="4" t="s">
        <v>29</v>
      </c>
      <c r="C34" s="5" t="n">
        <v>45018</v>
      </c>
    </row>
    <row r="35" spans="1:4">
      <c r="A35" s="4" t="s">
        <v>30</v>
      </c>
      <c r="C35" s="5" t="n">
        <v>86859</v>
      </c>
    </row>
    <row r="36" spans="1:4">
      <c r="A36" s="4" t="s">
        <v>31</v>
      </c>
      <c r="C36" s="5" t="n">
        <v>6612</v>
      </c>
    </row>
    <row r="37" spans="1:4">
      <c r="A37" s="4" t="s">
        <v>32</v>
      </c>
      <c r="C37" s="5" t="n">
        <v>2728</v>
      </c>
    </row>
    <row r="38" spans="1:4">
      <c r="A38" s="4" t="s">
        <v>33</v>
      </c>
      <c r="C38" s="5" t="n">
        <v>199542</v>
      </c>
    </row>
    <row r="39" spans="1:4">
      <c r="A39" s="4" t="s">
        <v>39</v>
      </c>
      <c r="C39" s="5" t="n">
        <v>43142</v>
      </c>
    </row>
    <row r="40" spans="1:4">
      <c r="A40" s="4" t="s">
        <v>41</v>
      </c>
      <c r="C40" s="5" t="n">
        <v>3458</v>
      </c>
    </row>
    <row r="41" spans="1:4">
      <c r="A41" s="4" t="s">
        <v>42</v>
      </c>
      <c r="C41" s="5" t="n">
        <v>36149</v>
      </c>
    </row>
    <row r="42" spans="1:4">
      <c r="A42" s="4" t="s">
        <v>45</v>
      </c>
      <c r="C42" s="5" t="n">
        <v>3653</v>
      </c>
    </row>
    <row r="43" spans="1:4">
      <c r="A43" s="4" t="s">
        <v>46</v>
      </c>
      <c r="C43" s="7" t="n">
        <v>32306</v>
      </c>
    </row>
    <row r="44" spans="1:4">
      <c r="A44" s="3" t="s">
        <v>47</v>
      </c>
    </row>
    <row r="45" spans="1:4">
      <c r="A45" s="4" t="s">
        <v>48</v>
      </c>
      <c r="C45" s="8" t="n">
        <v>0.88</v>
      </c>
    </row>
    <row r="46" spans="1:4">
      <c r="A46" s="4" t="s">
        <v>49</v>
      </c>
      <c r="C46" s="8" t="n">
        <v>0.83</v>
      </c>
    </row>
    <row r="47" spans="1:4">
      <c r="A47" s="3" t="s">
        <v>202</v>
      </c>
    </row>
    <row r="48" spans="1:4">
      <c r="A48" s="4" t="s">
        <v>103</v>
      </c>
      <c r="D48" s="5" t="n">
        <v>227127</v>
      </c>
    </row>
    <row r="49" spans="1:4">
      <c r="A49" s="4" t="s">
        <v>56</v>
      </c>
      <c r="D49" s="5" t="n">
        <v>27252</v>
      </c>
    </row>
    <row r="50" spans="1:4">
      <c r="A50" s="4" t="s">
        <v>60</v>
      </c>
      <c r="D50" s="5" t="n">
        <v>7536</v>
      </c>
    </row>
    <row r="51" spans="1:4">
      <c r="A51" s="4" t="s">
        <v>64</v>
      </c>
      <c r="D51" s="5" t="n">
        <v>236444</v>
      </c>
    </row>
    <row r="52" spans="1:4">
      <c r="A52" s="4" t="s">
        <v>66</v>
      </c>
      <c r="D52" s="5" t="n">
        <v>1589592</v>
      </c>
    </row>
    <row r="53" spans="1:4">
      <c r="A53" s="3" t="s">
        <v>203</v>
      </c>
    </row>
    <row r="54" spans="1:4">
      <c r="A54" s="4" t="s">
        <v>70</v>
      </c>
      <c r="D54" s="5" t="n">
        <v>309461</v>
      </c>
    </row>
    <row r="55" spans="1:4">
      <c r="A55" s="4" t="s">
        <v>73</v>
      </c>
      <c r="D55" s="5" t="n">
        <v>38914</v>
      </c>
    </row>
    <row r="56" spans="1:4">
      <c r="A56" s="4" t="s">
        <v>81</v>
      </c>
      <c r="D56" s="5" t="n">
        <v>599821</v>
      </c>
    </row>
    <row r="57" spans="1:4">
      <c r="A57" s="4" t="s">
        <v>84</v>
      </c>
      <c r="D57" s="5" t="n">
        <v>1589592</v>
      </c>
    </row>
    <row r="58" spans="1:4">
      <c r="A58" s="4" t="s">
        <v>205</v>
      </c>
    </row>
    <row r="59" spans="1:4">
      <c r="A59" s="3" t="s">
        <v>201</v>
      </c>
    </row>
    <row r="60" spans="1:4">
      <c r="A60" s="4" t="s">
        <v>27</v>
      </c>
      <c r="C60" s="7" t="n">
        <v>3535</v>
      </c>
    </row>
    <row r="61" spans="1:4">
      <c r="A61" s="4" t="s">
        <v>28</v>
      </c>
      <c r="C61" s="5" t="n">
        <v>-240</v>
      </c>
    </row>
    <row r="62" spans="1:4">
      <c r="A62" s="4" t="s">
        <v>29</v>
      </c>
      <c r="C62" s="5" t="n">
        <v>-2522</v>
      </c>
    </row>
    <row r="63" spans="1:4">
      <c r="A63" s="4" t="s">
        <v>30</v>
      </c>
      <c r="C63" s="5" t="n">
        <v>-552</v>
      </c>
    </row>
    <row r="64" spans="1:4">
      <c r="A64" s="4" t="s">
        <v>31</v>
      </c>
      <c r="C64" s="5" t="n">
        <v>0</v>
      </c>
    </row>
    <row r="65" spans="1:4">
      <c r="A65" s="4" t="s">
        <v>32</v>
      </c>
      <c r="C65" s="5" t="n">
        <v>-34</v>
      </c>
    </row>
    <row r="66" spans="1:4">
      <c r="A66" s="4" t="s">
        <v>33</v>
      </c>
      <c r="C66" s="5" t="n">
        <v>187</v>
      </c>
    </row>
    <row r="67" spans="1:4">
      <c r="A67" s="4" t="s">
        <v>39</v>
      </c>
      <c r="C67" s="5" t="n">
        <v>-362</v>
      </c>
    </row>
    <row r="68" spans="1:4">
      <c r="A68" s="4" t="s">
        <v>41</v>
      </c>
      <c r="C68" s="5" t="n">
        <v>-133</v>
      </c>
    </row>
    <row r="69" spans="1:4">
      <c r="A69" s="4" t="s">
        <v>42</v>
      </c>
      <c r="C69" s="5" t="n">
        <v>682</v>
      </c>
    </row>
    <row r="70" spans="1:4">
      <c r="A70" s="4" t="s">
        <v>45</v>
      </c>
      <c r="C70" s="5" t="n">
        <v>219</v>
      </c>
    </row>
    <row r="71" spans="1:4">
      <c r="A71" s="4" t="s">
        <v>46</v>
      </c>
      <c r="C71" s="7" t="n">
        <v>463</v>
      </c>
    </row>
    <row r="72" spans="1:4">
      <c r="A72" s="3" t="s">
        <v>202</v>
      </c>
    </row>
    <row r="73" spans="1:4">
      <c r="A73" s="4" t="s">
        <v>103</v>
      </c>
      <c r="D73" s="5" t="n">
        <v>19061</v>
      </c>
    </row>
    <row r="74" spans="1:4">
      <c r="A74" s="4" t="s">
        <v>56</v>
      </c>
      <c r="D74" s="5" t="n">
        <v>4954</v>
      </c>
    </row>
    <row r="75" spans="1:4">
      <c r="A75" s="4" t="s">
        <v>60</v>
      </c>
      <c r="D75" s="5" t="n">
        <v>4571</v>
      </c>
    </row>
    <row r="76" spans="1:4">
      <c r="A76" s="4" t="s">
        <v>64</v>
      </c>
      <c r="D76" s="5" t="n">
        <v>-6827</v>
      </c>
    </row>
    <row r="77" spans="1:4">
      <c r="A77" s="4" t="s">
        <v>66</v>
      </c>
      <c r="D77" s="5" t="n">
        <v>21759</v>
      </c>
    </row>
    <row r="78" spans="1:4">
      <c r="A78" s="3" t="s">
        <v>203</v>
      </c>
    </row>
    <row r="79" spans="1:4">
      <c r="A79" s="4" t="s">
        <v>70</v>
      </c>
      <c r="D79" s="5" t="n">
        <v>-10848</v>
      </c>
    </row>
    <row r="80" spans="1:4">
      <c r="A80" s="4" t="s">
        <v>73</v>
      </c>
      <c r="D80" s="5" t="n">
        <v>7965</v>
      </c>
    </row>
    <row r="81" spans="1:4">
      <c r="A81" s="4" t="s">
        <v>81</v>
      </c>
      <c r="D81" s="5" t="n">
        <v>24642</v>
      </c>
    </row>
    <row r="82" spans="1:4">
      <c r="A82" s="4" t="s">
        <v>84</v>
      </c>
      <c r="D82" s="7" t="n">
        <v>217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210616</v>
      </c>
      <c r="C3" s="7" t="n">
        <v>185926</v>
      </c>
    </row>
    <row r="4" spans="1:3">
      <c r="A4" s="4" t="s">
        <v>54</v>
      </c>
      <c r="B4" s="5" t="n">
        <v>216516</v>
      </c>
      <c r="C4" s="5" t="n">
        <v>246188</v>
      </c>
    </row>
    <row r="5" spans="1:3">
      <c r="A5" s="4" t="s">
        <v>55</v>
      </c>
      <c r="B5" s="5" t="n">
        <v>65858</v>
      </c>
      <c r="C5" s="5" t="n">
        <v>43159</v>
      </c>
    </row>
    <row r="6" spans="1:3">
      <c r="A6" s="4" t="s">
        <v>56</v>
      </c>
      <c r="B6" s="5" t="n">
        <v>30262</v>
      </c>
      <c r="C6" s="5" t="n">
        <v>32206</v>
      </c>
    </row>
    <row r="7" spans="1:3">
      <c r="A7" s="4" t="s">
        <v>57</v>
      </c>
      <c r="B7" s="5" t="n">
        <v>7286</v>
      </c>
      <c r="C7" s="5" t="n">
        <v>11339</v>
      </c>
    </row>
    <row r="8" spans="1:3">
      <c r="A8" s="4" t="s">
        <v>58</v>
      </c>
      <c r="B8" s="5" t="n">
        <v>2098</v>
      </c>
      <c r="C8" s="5" t="n">
        <v>1997</v>
      </c>
    </row>
    <row r="9" spans="1:3">
      <c r="A9" s="4" t="s">
        <v>59</v>
      </c>
      <c r="B9" s="5" t="n">
        <v>532636</v>
      </c>
      <c r="C9" s="5" t="n">
        <v>520815</v>
      </c>
    </row>
    <row r="10" spans="1:3">
      <c r="A10" s="4" t="s">
        <v>60</v>
      </c>
      <c r="B10" s="5" t="n">
        <v>11550</v>
      </c>
      <c r="C10" s="5" t="n">
        <v>12107</v>
      </c>
    </row>
    <row r="11" spans="1:3">
      <c r="A11" s="4" t="s">
        <v>61</v>
      </c>
      <c r="B11" s="5" t="n">
        <v>154254</v>
      </c>
      <c r="C11" s="5" t="n">
        <v>152315</v>
      </c>
    </row>
    <row r="12" spans="1:3">
      <c r="A12" s="3" t="s">
        <v>62</v>
      </c>
    </row>
    <row r="13" spans="1:3">
      <c r="A13" s="4" t="s">
        <v>63</v>
      </c>
      <c r="B13" s="5" t="n">
        <v>657727</v>
      </c>
      <c r="C13" s="5" t="n">
        <v>657987</v>
      </c>
    </row>
    <row r="14" spans="1:3">
      <c r="A14" s="4" t="s">
        <v>64</v>
      </c>
      <c r="B14" s="5" t="n">
        <v>221069</v>
      </c>
      <c r="C14" s="5" t="n">
        <v>229617</v>
      </c>
    </row>
    <row r="15" spans="1:3">
      <c r="A15" s="4" t="s">
        <v>65</v>
      </c>
      <c r="B15" s="5" t="n">
        <v>48388</v>
      </c>
      <c r="C15" s="5" t="n">
        <v>38510</v>
      </c>
    </row>
    <row r="16" spans="1:3">
      <c r="A16" s="4" t="s">
        <v>66</v>
      </c>
      <c r="B16" s="5" t="n">
        <v>1625624</v>
      </c>
      <c r="C16" s="5" t="n">
        <v>1611351</v>
      </c>
    </row>
    <row r="17" spans="1:3">
      <c r="A17" s="3" t="s">
        <v>67</v>
      </c>
    </row>
    <row r="18" spans="1:3">
      <c r="A18" s="4" t="s">
        <v>68</v>
      </c>
      <c r="B18" s="5" t="n">
        <v>6421</v>
      </c>
      <c r="C18" s="5" t="n">
        <v>8174</v>
      </c>
    </row>
    <row r="19" spans="1:3">
      <c r="A19" s="4" t="s">
        <v>69</v>
      </c>
      <c r="B19" s="5" t="n">
        <v>44996</v>
      </c>
      <c r="C19" s="5" t="n">
        <v>64675</v>
      </c>
    </row>
    <row r="20" spans="1:3">
      <c r="A20" s="4" t="s">
        <v>70</v>
      </c>
      <c r="B20" s="5" t="n">
        <v>268132</v>
      </c>
      <c r="C20" s="5" t="n">
        <v>298613</v>
      </c>
    </row>
    <row r="21" spans="1:3">
      <c r="A21" s="4" t="s">
        <v>71</v>
      </c>
      <c r="B21" s="5" t="n">
        <v>319549</v>
      </c>
      <c r="C21" s="5" t="n">
        <v>371462</v>
      </c>
    </row>
    <row r="22" spans="1:3">
      <c r="A22" s="4" t="s">
        <v>72</v>
      </c>
      <c r="B22" s="5" t="n">
        <v>641</v>
      </c>
      <c r="C22" s="5" t="n">
        <v>1274</v>
      </c>
    </row>
    <row r="23" spans="1:3">
      <c r="A23" s="4" t="s">
        <v>73</v>
      </c>
      <c r="B23" s="5" t="n">
        <v>44220</v>
      </c>
      <c r="C23" s="5" t="n">
        <v>46879</v>
      </c>
    </row>
    <row r="24" spans="1:3">
      <c r="A24" s="4" t="s">
        <v>74</v>
      </c>
      <c r="B24" s="4" t="s">
        <v>75</v>
      </c>
      <c r="C24" s="4" t="s">
        <v>75</v>
      </c>
    </row>
    <row r="25" spans="1:3">
      <c r="A25" s="3" t="s">
        <v>76</v>
      </c>
    </row>
    <row r="26" spans="1:3">
      <c r="A26" s="4" t="s">
        <v>77</v>
      </c>
      <c r="B26" s="5" t="n">
        <v>0</v>
      </c>
      <c r="C26" s="5" t="n">
        <v>0</v>
      </c>
    </row>
    <row r="27" spans="1:3">
      <c r="A27" s="4" t="s">
        <v>78</v>
      </c>
      <c r="B27" s="5" t="n">
        <v>481</v>
      </c>
      <c r="C27" s="5" t="n">
        <v>481</v>
      </c>
    </row>
    <row r="28" spans="1:3">
      <c r="A28" s="4" t="s">
        <v>79</v>
      </c>
      <c r="B28" s="5" t="n">
        <v>652909</v>
      </c>
      <c r="C28" s="5" t="n">
        <v>626867</v>
      </c>
    </row>
    <row r="29" spans="1:3">
      <c r="A29" s="4" t="s">
        <v>80</v>
      </c>
      <c r="B29" s="5" t="n">
        <v>-46</v>
      </c>
      <c r="C29" s="5" t="n">
        <v>-46</v>
      </c>
    </row>
    <row r="30" spans="1:3">
      <c r="A30" s="4" t="s">
        <v>81</v>
      </c>
      <c r="B30" s="5" t="n">
        <v>662288</v>
      </c>
      <c r="C30" s="5" t="n">
        <v>624463</v>
      </c>
    </row>
    <row r="31" spans="1:3">
      <c r="A31" s="4" t="s">
        <v>82</v>
      </c>
      <c r="B31" s="5" t="n">
        <v>-54418</v>
      </c>
      <c r="C31" s="5" t="n">
        <v>-60029</v>
      </c>
    </row>
    <row r="32" spans="1:3">
      <c r="A32" s="4" t="s">
        <v>83</v>
      </c>
      <c r="B32" s="5" t="n">
        <v>1261214</v>
      </c>
      <c r="C32" s="5" t="n">
        <v>1191736</v>
      </c>
    </row>
    <row r="33" spans="1:3">
      <c r="A33" s="4" t="s">
        <v>84</v>
      </c>
      <c r="B33" s="7" t="n">
        <v>1625624</v>
      </c>
      <c r="C33" s="7" t="n">
        <v>161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6</v>
      </c>
      <c r="B1" s="2" t="s">
        <v>1</v>
      </c>
      <c r="C1" s="2" t="s">
        <v>207</v>
      </c>
    </row>
    <row r="2" spans="1:4">
      <c r="B2" s="2" t="s">
        <v>2</v>
      </c>
      <c r="C2" s="2" t="s">
        <v>51</v>
      </c>
      <c r="D2" s="2" t="s">
        <v>208</v>
      </c>
    </row>
    <row r="3" spans="1:4">
      <c r="A3" s="3" t="s">
        <v>209</v>
      </c>
    </row>
    <row r="4" spans="1:4">
      <c r="A4" s="4" t="s">
        <v>210</v>
      </c>
      <c r="B4" s="9" t="n">
        <v>228.1</v>
      </c>
      <c r="C4" s="9" t="n">
        <v>258.3</v>
      </c>
      <c r="D4" s="9" t="n">
        <v>226.8</v>
      </c>
    </row>
    <row r="5" spans="1:4">
      <c r="A5" s="4" t="s">
        <v>211</v>
      </c>
    </row>
    <row r="6" spans="1:4">
      <c r="A6" s="3" t="s">
        <v>209</v>
      </c>
    </row>
    <row r="7" spans="1:4">
      <c r="A7" s="4" t="s">
        <v>212</v>
      </c>
      <c r="B7" s="4" t="s">
        <v>213</v>
      </c>
    </row>
    <row r="8" spans="1:4">
      <c r="A8" s="4" t="s">
        <v>214</v>
      </c>
      <c r="B8" s="4" t="s">
        <v>215</v>
      </c>
    </row>
    <row r="9" spans="1:4">
      <c r="A9" s="4" t="s">
        <v>216</v>
      </c>
      <c r="B9" s="4" t="s">
        <v>217</v>
      </c>
    </row>
    <row r="10" spans="1:4">
      <c r="A10" s="4" t="s">
        <v>218</v>
      </c>
      <c r="B10" s="4" t="s">
        <v>219</v>
      </c>
    </row>
    <row r="11" spans="1:4">
      <c r="A11" s="4" t="s">
        <v>220</v>
      </c>
      <c r="B11" s="4" t="s">
        <v>213</v>
      </c>
      <c r="C11" s="4" t="s">
        <v>215</v>
      </c>
    </row>
    <row r="12" spans="1:4">
      <c r="A12" s="4" t="s">
        <v>221</v>
      </c>
    </row>
    <row r="13" spans="1:4">
      <c r="A13" s="3" t="s">
        <v>209</v>
      </c>
    </row>
    <row r="14" spans="1:4">
      <c r="A14" s="4" t="s">
        <v>212</v>
      </c>
      <c r="B14" s="4" t="s">
        <v>222</v>
      </c>
    </row>
    <row r="15" spans="1:4">
      <c r="A15" s="4" t="s">
        <v>214</v>
      </c>
      <c r="B15" s="4" t="s">
        <v>223</v>
      </c>
    </row>
    <row r="16" spans="1:4">
      <c r="A16" s="4" t="s">
        <v>216</v>
      </c>
      <c r="B16" s="4" t="s">
        <v>224</v>
      </c>
    </row>
    <row r="17" spans="1:4">
      <c r="A17" s="4" t="s">
        <v>218</v>
      </c>
      <c r="B17" s="4" t="s">
        <v>225</v>
      </c>
    </row>
    <row r="18" spans="1:4">
      <c r="A18" s="4" t="s">
        <v>220</v>
      </c>
      <c r="B18" s="4" t="s">
        <v>226</v>
      </c>
      <c r="C18" s="4" t="s">
        <v>227</v>
      </c>
    </row>
    <row r="19" spans="1:4">
      <c r="A19" s="4" t="s">
        <v>228</v>
      </c>
    </row>
    <row r="20" spans="1:4">
      <c r="A20" s="3" t="s">
        <v>209</v>
      </c>
    </row>
    <row r="21" spans="1:4">
      <c r="A21" s="4" t="s">
        <v>214</v>
      </c>
      <c r="B21" s="4" t="s">
        <v>215</v>
      </c>
    </row>
    <row r="22" spans="1:4">
      <c r="A22" s="4" t="s">
        <v>229</v>
      </c>
    </row>
    <row r="23" spans="1:4">
      <c r="A23" s="3" t="s">
        <v>209</v>
      </c>
    </row>
    <row r="24" spans="1:4">
      <c r="A24" s="4" t="s">
        <v>214</v>
      </c>
      <c r="B24" s="4" t="s">
        <v>223</v>
      </c>
    </row>
    <row r="25" spans="1:4">
      <c r="A25" s="4" t="s">
        <v>230</v>
      </c>
    </row>
    <row r="26" spans="1:4">
      <c r="A26" s="3" t="s">
        <v>209</v>
      </c>
    </row>
    <row r="27" spans="1:4">
      <c r="A27" s="4" t="s">
        <v>214</v>
      </c>
      <c r="B27" s="4" t="s">
        <v>215</v>
      </c>
    </row>
    <row r="28" spans="1:4">
      <c r="A28" s="4" t="s">
        <v>231</v>
      </c>
    </row>
    <row r="29" spans="1:4">
      <c r="A29" s="3" t="s">
        <v>209</v>
      </c>
    </row>
    <row r="30" spans="1:4">
      <c r="A30" s="4" t="s">
        <v>214</v>
      </c>
      <c r="B30" s="4" t="s">
        <v>213</v>
      </c>
    </row>
    <row r="31" spans="1:4">
      <c r="A31" s="4" t="s">
        <v>232</v>
      </c>
    </row>
    <row r="32" spans="1:4">
      <c r="A32" s="3" t="s">
        <v>209</v>
      </c>
    </row>
    <row r="33" spans="1:4">
      <c r="A33" s="4" t="s">
        <v>210</v>
      </c>
      <c r="B33" s="9" t="n">
        <v>77.09999999999999</v>
      </c>
      <c r="C33" s="9" t="n">
        <v>64.59999999999999</v>
      </c>
    </row>
    <row r="34" spans="1:4">
      <c r="A34" s="4" t="s">
        <v>233</v>
      </c>
    </row>
    <row r="35" spans="1:4">
      <c r="A35" s="3" t="s">
        <v>209</v>
      </c>
    </row>
    <row r="36" spans="1:4">
      <c r="A36" s="4" t="s">
        <v>210</v>
      </c>
      <c r="B36" s="9" t="n">
        <v>7.9</v>
      </c>
      <c r="C36" s="9" t="n">
        <v>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5</v>
      </c>
    </row>
    <row r="3" spans="1:3">
      <c r="A3" s="3" t="s">
        <v>129</v>
      </c>
    </row>
    <row r="4" spans="1:3">
      <c r="A4" s="4" t="s">
        <v>235</v>
      </c>
      <c r="B4" s="5" t="n">
        <v>0</v>
      </c>
      <c r="C4" s="5" t="n">
        <v>-42</v>
      </c>
    </row>
    <row r="5" spans="1:3">
      <c r="A5" s="4" t="s">
        <v>236</v>
      </c>
      <c r="B5" s="5" t="n">
        <v>350</v>
      </c>
      <c r="C5" s="5" t="n">
        <v>324</v>
      </c>
    </row>
    <row r="6" spans="1:3">
      <c r="A6" s="4" t="s">
        <v>237</v>
      </c>
      <c r="B6" s="5" t="n">
        <v>12</v>
      </c>
      <c r="C6" s="5" t="n">
        <v>14</v>
      </c>
    </row>
    <row r="7" spans="1:3">
      <c r="A7" s="4" t="s">
        <v>238</v>
      </c>
      <c r="B7" s="7" t="n">
        <v>0</v>
      </c>
      <c r="C7" s="7" t="n">
        <v>-6171</v>
      </c>
    </row>
    <row r="8" spans="1:3">
      <c r="A8" s="4" t="s">
        <v>239</v>
      </c>
      <c r="B8" s="5" t="n">
        <v>19298</v>
      </c>
      <c r="C8" s="5" t="n">
        <v>14851</v>
      </c>
    </row>
    <row r="9" spans="1:3">
      <c r="A9" s="4" t="s">
        <v>240</v>
      </c>
      <c r="B9" s="7" t="n">
        <v>1798</v>
      </c>
      <c r="C9" s="7" t="n">
        <v>16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241</v>
      </c>
      <c r="B1" s="2" t="s">
        <v>242</v>
      </c>
    </row>
    <row r="2" spans="1:2">
      <c r="A2" s="3" t="s">
        <v>129</v>
      </c>
    </row>
    <row r="3" spans="1:2">
      <c r="A3" s="4" t="s">
        <v>243</v>
      </c>
      <c r="B3" s="5" t="n">
        <v>19761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s>
  <sheetData>
    <row r="1" spans="1:4">
      <c r="A1" s="1" t="s">
        <v>244</v>
      </c>
      <c r="B1" s="2" t="s">
        <v>1</v>
      </c>
      <c r="D1" s="2" t="s">
        <v>207</v>
      </c>
    </row>
    <row r="2" spans="1:4">
      <c r="B2" s="2" t="s">
        <v>2</v>
      </c>
      <c r="C2" s="2" t="s">
        <v>25</v>
      </c>
      <c r="D2" s="2" t="s">
        <v>51</v>
      </c>
    </row>
    <row r="3" spans="1:4">
      <c r="A3" s="3" t="s">
        <v>245</v>
      </c>
    </row>
    <row r="4" spans="1:4">
      <c r="A4" s="4" t="s">
        <v>246</v>
      </c>
      <c r="B4" s="7" t="n">
        <v>20200000</v>
      </c>
      <c r="D4" s="7" t="n">
        <v>19300000</v>
      </c>
    </row>
    <row r="5" spans="1:4">
      <c r="A5" s="4" t="s">
        <v>247</v>
      </c>
      <c r="B5" s="5" t="n">
        <v>3500000</v>
      </c>
      <c r="C5" s="7" t="n">
        <v>2600000</v>
      </c>
    </row>
    <row r="6" spans="1:4">
      <c r="A6" s="4" t="s">
        <v>248</v>
      </c>
      <c r="B6" s="7" t="n">
        <v>0</v>
      </c>
      <c r="C6" s="7" t="n">
        <v>0</v>
      </c>
    </row>
    <row r="7" spans="1:4">
      <c r="A7" s="4" t="s">
        <v>211</v>
      </c>
    </row>
    <row r="8" spans="1:4">
      <c r="A8" s="3" t="s">
        <v>245</v>
      </c>
    </row>
    <row r="9" spans="1:4">
      <c r="A9" s="4" t="s">
        <v>220</v>
      </c>
      <c r="B9" s="4" t="s">
        <v>213</v>
      </c>
      <c r="D9" s="4" t="s">
        <v>215</v>
      </c>
    </row>
    <row r="10" spans="1:4">
      <c r="A10" s="4" t="s">
        <v>221</v>
      </c>
    </row>
    <row r="11" spans="1:4">
      <c r="A11" s="3" t="s">
        <v>245</v>
      </c>
    </row>
    <row r="12" spans="1:4">
      <c r="A12" s="4" t="s">
        <v>220</v>
      </c>
      <c r="B12" s="4" t="s">
        <v>226</v>
      </c>
      <c r="D12" s="4" t="s">
        <v>2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4"/>
  </cols>
  <sheetData>
    <row r="1" spans="1:2">
      <c r="A1" s="1" t="s">
        <v>249</v>
      </c>
      <c r="B1" s="2" t="s">
        <v>1</v>
      </c>
    </row>
    <row r="2" spans="1:2">
      <c r="B2" s="2" t="s">
        <v>194</v>
      </c>
    </row>
    <row r="3" spans="1:2">
      <c r="A3" s="3" t="s">
        <v>250</v>
      </c>
    </row>
    <row r="4" spans="1:2">
      <c r="A4" s="4" t="s">
        <v>251</v>
      </c>
      <c r="B4" s="9" t="n">
        <v>96.5</v>
      </c>
    </row>
    <row r="5" spans="1:2">
      <c r="A5" s="4" t="s">
        <v>252</v>
      </c>
      <c r="B5" s="4" t="s">
        <v>253</v>
      </c>
    </row>
    <row r="6" spans="1:2">
      <c r="A6" s="4" t="s">
        <v>254</v>
      </c>
    </row>
    <row r="7" spans="1:2">
      <c r="A7" s="3" t="s">
        <v>250</v>
      </c>
    </row>
    <row r="8" spans="1:2">
      <c r="A8" s="4" t="s">
        <v>255</v>
      </c>
      <c r="B8" s="7" t="n">
        <v>15</v>
      </c>
    </row>
    <row r="9" spans="1:2">
      <c r="A9" s="4" t="s">
        <v>256</v>
      </c>
      <c r="B9"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57</v>
      </c>
      <c r="B1" s="2" t="s">
        <v>1</v>
      </c>
    </row>
    <row r="2" spans="1:3">
      <c r="B2" s="2" t="s">
        <v>258</v>
      </c>
      <c r="C2" s="2" t="s">
        <v>259</v>
      </c>
    </row>
    <row r="3" spans="1:3">
      <c r="A3" s="3" t="s">
        <v>260</v>
      </c>
    </row>
    <row r="4" spans="1:3">
      <c r="A4" s="4" t="s">
        <v>261</v>
      </c>
      <c r="B4" s="5" t="n">
        <v>1</v>
      </c>
    </row>
    <row r="5" spans="1:3">
      <c r="A5" s="4" t="s">
        <v>262</v>
      </c>
    </row>
    <row r="6" spans="1:3">
      <c r="A6" s="3" t="s">
        <v>260</v>
      </c>
    </row>
    <row r="7" spans="1:3">
      <c r="A7" s="4" t="s">
        <v>263</v>
      </c>
      <c r="C7" s="7" t="n">
        <v>300000000</v>
      </c>
    </row>
    <row r="8" spans="1:3">
      <c r="A8" s="4" t="s">
        <v>264</v>
      </c>
      <c r="B8" s="4" t="s">
        <v>265</v>
      </c>
    </row>
    <row r="9" spans="1:3">
      <c r="A9" s="4" t="s">
        <v>266</v>
      </c>
      <c r="B9" s="4" t="s">
        <v>267</v>
      </c>
    </row>
    <row r="10" spans="1:3">
      <c r="A10" s="4" t="s">
        <v>268</v>
      </c>
      <c r="B10" s="7" t="n">
        <v>0</v>
      </c>
    </row>
    <row r="11" spans="1:3">
      <c r="A11" s="4" t="s">
        <v>269</v>
      </c>
      <c r="B11" s="7" t="n">
        <v>299500000</v>
      </c>
    </row>
    <row r="12" spans="1:3">
      <c r="A12" s="4" t="s">
        <v>270</v>
      </c>
    </row>
    <row r="13" spans="1:3">
      <c r="A13" s="3" t="s">
        <v>260</v>
      </c>
    </row>
    <row r="14" spans="1:3">
      <c r="A14" s="4" t="s">
        <v>271</v>
      </c>
      <c r="B14" s="4" t="s">
        <v>217</v>
      </c>
    </row>
    <row r="15" spans="1:3">
      <c r="A15" s="4" t="s">
        <v>272</v>
      </c>
    </row>
    <row r="16" spans="1:3">
      <c r="A16" s="3" t="s">
        <v>260</v>
      </c>
    </row>
    <row r="17" spans="1:3">
      <c r="A17" s="4" t="s">
        <v>271</v>
      </c>
      <c r="B17" s="4" t="s">
        <v>273</v>
      </c>
    </row>
    <row r="18" spans="1:3">
      <c r="A18" s="4" t="s">
        <v>274</v>
      </c>
    </row>
    <row r="19" spans="1:3">
      <c r="A19" s="3" t="s">
        <v>260</v>
      </c>
    </row>
    <row r="20" spans="1:3">
      <c r="A20" s="4" t="s">
        <v>275</v>
      </c>
      <c r="B20" s="4" t="s">
        <v>276</v>
      </c>
    </row>
    <row r="21" spans="1:3">
      <c r="A21" s="4" t="s">
        <v>277</v>
      </c>
    </row>
    <row r="22" spans="1:3">
      <c r="A22" s="3" t="s">
        <v>260</v>
      </c>
    </row>
    <row r="23" spans="1:3">
      <c r="A23" s="4" t="s">
        <v>275</v>
      </c>
      <c r="B23" s="4" t="s">
        <v>278</v>
      </c>
    </row>
    <row r="24" spans="1:3">
      <c r="A24" s="4" t="s">
        <v>279</v>
      </c>
    </row>
    <row r="25" spans="1:3">
      <c r="A25" s="3" t="s">
        <v>260</v>
      </c>
    </row>
    <row r="26" spans="1:3">
      <c r="A26" s="4" t="s">
        <v>275</v>
      </c>
      <c r="B26" s="4" t="s">
        <v>280</v>
      </c>
    </row>
    <row r="27" spans="1:3">
      <c r="A27" s="4" t="s">
        <v>281</v>
      </c>
    </row>
    <row r="28" spans="1:3">
      <c r="A28" s="3" t="s">
        <v>260</v>
      </c>
    </row>
    <row r="29" spans="1:3">
      <c r="A29" s="4" t="s">
        <v>275</v>
      </c>
      <c r="B29" s="4" t="s">
        <v>282</v>
      </c>
    </row>
    <row r="30" spans="1:3">
      <c r="A30" s="4" t="s">
        <v>283</v>
      </c>
    </row>
    <row r="31" spans="1:3">
      <c r="A31" s="3" t="s">
        <v>260</v>
      </c>
    </row>
    <row r="32" spans="1:3">
      <c r="A32" s="4" t="s">
        <v>284</v>
      </c>
      <c r="B32" s="7" t="n">
        <v>500000</v>
      </c>
    </row>
    <row r="33" spans="1:3">
      <c r="A33" s="4" t="s">
        <v>285</v>
      </c>
    </row>
    <row r="34" spans="1:3">
      <c r="A34" s="3" t="s">
        <v>260</v>
      </c>
    </row>
    <row r="35" spans="1:3">
      <c r="A35" s="4" t="s">
        <v>263</v>
      </c>
      <c r="C35" s="7" t="n">
        <v>1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3" t="s">
        <v>141</v>
      </c>
    </row>
    <row r="4" spans="1:3">
      <c r="A4" s="4" t="s">
        <v>287</v>
      </c>
      <c r="B4" s="4" t="s">
        <v>288</v>
      </c>
      <c r="C4" s="4" t="s">
        <v>289</v>
      </c>
    </row>
    <row r="5" spans="1:3">
      <c r="A5" s="4" t="s">
        <v>290</v>
      </c>
      <c r="B5" s="4" t="s">
        <v>291</v>
      </c>
      <c r="C5" s="4" t="s">
        <v>292</v>
      </c>
    </row>
    <row r="6" spans="1:3">
      <c r="A6" s="4" t="s">
        <v>293</v>
      </c>
      <c r="B6" s="7" t="n">
        <v>9100</v>
      </c>
      <c r="C6" s="7" t="n">
        <v>10100</v>
      </c>
    </row>
    <row r="7" spans="1:3">
      <c r="A7" s="4" t="s">
        <v>294</v>
      </c>
      <c r="B7" s="4" t="s">
        <v>295</v>
      </c>
      <c r="C7" s="4" t="s">
        <v>296</v>
      </c>
    </row>
    <row r="8" spans="1:3">
      <c r="A8" s="4" t="s">
        <v>297</v>
      </c>
      <c r="B8" s="7" t="n">
        <v>26000</v>
      </c>
    </row>
    <row r="9" spans="1:3">
      <c r="A9" s="4" t="s">
        <v>298</v>
      </c>
      <c r="B9" s="7" t="n">
        <v>218</v>
      </c>
      <c r="C9" s="7" t="n">
        <v>1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5</v>
      </c>
    </row>
    <row r="3" spans="1:3">
      <c r="A3" s="3" t="s">
        <v>144</v>
      </c>
    </row>
    <row r="4" spans="1:3">
      <c r="A4" s="4" t="s">
        <v>46</v>
      </c>
      <c r="B4" s="7" t="n">
        <v>37825</v>
      </c>
      <c r="C4" s="7" t="n">
        <v>32769</v>
      </c>
    </row>
    <row r="5" spans="1:3">
      <c r="A5" s="4" t="s">
        <v>300</v>
      </c>
      <c r="B5" s="5" t="n">
        <v>38002</v>
      </c>
      <c r="C5" s="5" t="n">
        <v>36845</v>
      </c>
    </row>
    <row r="6" spans="1:3">
      <c r="A6" s="4" t="s">
        <v>301</v>
      </c>
      <c r="B6" s="5" t="n">
        <v>1834</v>
      </c>
      <c r="C6" s="5" t="n">
        <v>2087</v>
      </c>
    </row>
    <row r="7" spans="1:3">
      <c r="A7" s="4" t="s">
        <v>302</v>
      </c>
      <c r="B7" s="5" t="n">
        <v>39836</v>
      </c>
      <c r="C7" s="5" t="n">
        <v>38932</v>
      </c>
    </row>
    <row r="8" spans="1:3">
      <c r="A8" s="4" t="s">
        <v>48</v>
      </c>
      <c r="B8" s="7" t="n">
        <v>1</v>
      </c>
      <c r="C8" s="8" t="n">
        <v>0.89</v>
      </c>
    </row>
    <row r="9" spans="1:3">
      <c r="A9" s="4" t="s">
        <v>49</v>
      </c>
      <c r="B9" s="8" t="n">
        <v>0.95</v>
      </c>
      <c r="C9" s="8" t="n">
        <v>0.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5</v>
      </c>
    </row>
    <row r="3" spans="1:3">
      <c r="A3" s="3" t="s">
        <v>144</v>
      </c>
    </row>
    <row r="4" spans="1:3">
      <c r="A4" s="4" t="s">
        <v>304</v>
      </c>
      <c r="B4" s="5" t="n">
        <v>1111</v>
      </c>
      <c r="C4" s="5" t="n">
        <v>11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5</v>
      </c>
    </row>
    <row r="3" spans="1:3">
      <c r="A3" s="3" t="s">
        <v>306</v>
      </c>
    </row>
    <row r="4" spans="1:3">
      <c r="A4" s="4" t="s">
        <v>100</v>
      </c>
      <c r="B4" s="7" t="n">
        <v>10557</v>
      </c>
      <c r="C4" s="7" t="n">
        <v>8676</v>
      </c>
    </row>
    <row r="5" spans="1:3">
      <c r="A5" s="4" t="s">
        <v>307</v>
      </c>
    </row>
    <row r="6" spans="1:3">
      <c r="A6" s="3" t="s">
        <v>306</v>
      </c>
    </row>
    <row r="7" spans="1:3">
      <c r="A7" s="4" t="s">
        <v>100</v>
      </c>
      <c r="B7" s="5" t="n">
        <v>2776</v>
      </c>
      <c r="C7" s="5" t="n">
        <v>2097</v>
      </c>
    </row>
    <row r="8" spans="1:3">
      <c r="A8" s="4" t="s">
        <v>39</v>
      </c>
    </row>
    <row r="9" spans="1:3">
      <c r="A9" s="3" t="s">
        <v>306</v>
      </c>
    </row>
    <row r="10" spans="1:3">
      <c r="A10" s="4" t="s">
        <v>100</v>
      </c>
      <c r="B10" s="7" t="n">
        <v>7781</v>
      </c>
      <c r="C10" s="7" t="n">
        <v>65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1</v>
      </c>
    </row>
    <row r="2" spans="1:3">
      <c r="A2" s="3" t="s">
        <v>86</v>
      </c>
    </row>
    <row r="3" spans="1:3">
      <c r="A3" s="4" t="s">
        <v>87</v>
      </c>
      <c r="B3" s="7" t="n">
        <v>4780</v>
      </c>
      <c r="C3" s="7" t="n">
        <v>5427</v>
      </c>
    </row>
    <row r="4" spans="1:3">
      <c r="A4" s="4" t="s">
        <v>88</v>
      </c>
      <c r="B4" s="7" t="n">
        <v>10</v>
      </c>
      <c r="C4" s="7" t="n">
        <v>10</v>
      </c>
    </row>
    <row r="5" spans="1:3">
      <c r="A5" s="4" t="s">
        <v>89</v>
      </c>
      <c r="B5" s="5" t="n">
        <v>1000000</v>
      </c>
      <c r="C5" s="5" t="n">
        <v>1000000</v>
      </c>
    </row>
    <row r="6" spans="1:3">
      <c r="A6" s="4" t="s">
        <v>90</v>
      </c>
      <c r="B6" s="5" t="n">
        <v>0</v>
      </c>
      <c r="C6" s="5" t="n">
        <v>0</v>
      </c>
    </row>
    <row r="7" spans="1:3">
      <c r="A7" s="4" t="s">
        <v>91</v>
      </c>
      <c r="B7" s="8" t="n">
        <v>0.01</v>
      </c>
      <c r="C7" s="8" t="n">
        <v>0.01</v>
      </c>
    </row>
    <row r="8" spans="1:3">
      <c r="A8" s="4" t="s">
        <v>92</v>
      </c>
      <c r="B8" s="5" t="n">
        <v>100000000</v>
      </c>
      <c r="C8" s="5" t="n">
        <v>100000000</v>
      </c>
    </row>
    <row r="9" spans="1:3">
      <c r="A9" s="4" t="s">
        <v>93</v>
      </c>
      <c r="B9" s="5" t="n">
        <v>48147969</v>
      </c>
      <c r="C9" s="5" t="n">
        <v>48147969</v>
      </c>
    </row>
    <row r="10" spans="1:3">
      <c r="A10" s="4" t="s">
        <v>94</v>
      </c>
      <c r="B10" s="5" t="n">
        <v>48147969</v>
      </c>
      <c r="C10" s="5" t="n">
        <v>48147969</v>
      </c>
    </row>
    <row r="11" spans="1:3">
      <c r="A11" s="4" t="s">
        <v>95</v>
      </c>
      <c r="B11" s="5" t="n">
        <v>9900041</v>
      </c>
      <c r="C11" s="5" t="n">
        <v>102621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4"/>
  </cols>
  <sheetData>
    <row r="1" spans="1:2">
      <c r="A1" s="1" t="s">
        <v>308</v>
      </c>
      <c r="B1" s="2" t="s">
        <v>1</v>
      </c>
    </row>
    <row r="2" spans="1:2">
      <c r="B2" s="2" t="s">
        <v>309</v>
      </c>
    </row>
    <row r="3" spans="1:2">
      <c r="A3" s="3" t="s">
        <v>310</v>
      </c>
    </row>
    <row r="4" spans="1:2">
      <c r="A4" s="4" t="s">
        <v>311</v>
      </c>
      <c r="B4" s="5" t="n">
        <v>4</v>
      </c>
    </row>
    <row r="5" spans="1:2">
      <c r="A5" s="4" t="s">
        <v>312</v>
      </c>
    </row>
    <row r="6" spans="1:2">
      <c r="A6" s="3" t="s">
        <v>310</v>
      </c>
    </row>
    <row r="7" spans="1:2">
      <c r="A7" s="4" t="s">
        <v>313</v>
      </c>
      <c r="B7"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310</v>
      </c>
    </row>
    <row r="4" spans="1:3">
      <c r="A4" s="4" t="s">
        <v>33</v>
      </c>
      <c r="B4" s="7" t="n">
        <v>221174</v>
      </c>
      <c r="C4" s="7" t="n">
        <v>199729</v>
      </c>
    </row>
    <row r="5" spans="1:3">
      <c r="A5" s="4" t="s">
        <v>315</v>
      </c>
      <c r="B5" s="5" t="n">
        <v>38838</v>
      </c>
      <c r="C5" s="5" t="n">
        <v>36831</v>
      </c>
    </row>
    <row r="6" spans="1:3">
      <c r="A6" s="4" t="s">
        <v>316</v>
      </c>
    </row>
    <row r="7" spans="1:3">
      <c r="A7" s="3" t="s">
        <v>310</v>
      </c>
    </row>
    <row r="8" spans="1:3">
      <c r="A8" s="4" t="s">
        <v>33</v>
      </c>
      <c r="B8" s="5" t="n">
        <v>-3237</v>
      </c>
      <c r="C8" s="5" t="n">
        <v>-2163</v>
      </c>
    </row>
    <row r="9" spans="1:3">
      <c r="A9" s="4" t="s">
        <v>317</v>
      </c>
    </row>
    <row r="10" spans="1:3">
      <c r="A10" s="3" t="s">
        <v>310</v>
      </c>
    </row>
    <row r="11" spans="1:3">
      <c r="A11" s="4" t="s">
        <v>33</v>
      </c>
      <c r="B11" s="5" t="n">
        <v>-3237</v>
      </c>
      <c r="C11" s="5" t="n">
        <v>-2163</v>
      </c>
    </row>
    <row r="12" spans="1:3">
      <c r="A12" s="4" t="s">
        <v>318</v>
      </c>
    </row>
    <row r="13" spans="1:3">
      <c r="A13" s="3" t="s">
        <v>310</v>
      </c>
    </row>
    <row r="14" spans="1:3">
      <c r="A14" s="4" t="s">
        <v>33</v>
      </c>
      <c r="B14" s="5" t="n">
        <v>0</v>
      </c>
      <c r="C14" s="5" t="n">
        <v>0</v>
      </c>
    </row>
    <row r="15" spans="1:3">
      <c r="A15" s="4" t="s">
        <v>319</v>
      </c>
    </row>
    <row r="16" spans="1:3">
      <c r="A16" s="3" t="s">
        <v>310</v>
      </c>
    </row>
    <row r="17" spans="1:3">
      <c r="A17" s="4" t="s">
        <v>33</v>
      </c>
      <c r="B17" s="5" t="n">
        <v>-2897</v>
      </c>
      <c r="C17" s="5" t="n">
        <v>-2163</v>
      </c>
    </row>
    <row r="18" spans="1:3">
      <c r="A18" s="4" t="s">
        <v>320</v>
      </c>
    </row>
    <row r="19" spans="1:3">
      <c r="A19" s="3" t="s">
        <v>310</v>
      </c>
    </row>
    <row r="20" spans="1:3">
      <c r="A20" s="4" t="s">
        <v>315</v>
      </c>
      <c r="B20" s="5" t="n">
        <v>47535</v>
      </c>
      <c r="C20" s="5" t="n">
        <v>45566</v>
      </c>
    </row>
    <row r="21" spans="1:3">
      <c r="A21" s="4" t="s">
        <v>321</v>
      </c>
    </row>
    <row r="22" spans="1:3">
      <c r="A22" s="3" t="s">
        <v>310</v>
      </c>
    </row>
    <row r="23" spans="1:3">
      <c r="A23" s="4" t="s">
        <v>33</v>
      </c>
      <c r="B23" s="5" t="n">
        <v>202508</v>
      </c>
      <c r="C23" s="5" t="n">
        <v>182799</v>
      </c>
    </row>
    <row r="24" spans="1:3">
      <c r="A24" s="4" t="s">
        <v>315</v>
      </c>
      <c r="B24" s="5" t="n">
        <v>56615</v>
      </c>
      <c r="C24" s="5" t="n">
        <v>52488</v>
      </c>
    </row>
    <row r="25" spans="1:3">
      <c r="A25" s="4" t="s">
        <v>322</v>
      </c>
    </row>
    <row r="26" spans="1:3">
      <c r="A26" s="3" t="s">
        <v>310</v>
      </c>
    </row>
    <row r="27" spans="1:3">
      <c r="A27" s="4" t="s">
        <v>33</v>
      </c>
      <c r="B27" s="5" t="n">
        <v>21563</v>
      </c>
      <c r="C27" s="5" t="n">
        <v>19093</v>
      </c>
    </row>
    <row r="28" spans="1:3">
      <c r="A28" s="4" t="s">
        <v>315</v>
      </c>
      <c r="B28" s="5" t="n">
        <v>4647</v>
      </c>
      <c r="C28" s="5" t="n">
        <v>4326</v>
      </c>
    </row>
    <row r="29" spans="1:3">
      <c r="A29" s="4" t="s">
        <v>323</v>
      </c>
    </row>
    <row r="30" spans="1:3">
      <c r="A30" s="3" t="s">
        <v>310</v>
      </c>
    </row>
    <row r="31" spans="1:3">
      <c r="A31" s="4" t="s">
        <v>315</v>
      </c>
      <c r="B31" s="5" t="n">
        <v>-13727</v>
      </c>
      <c r="C31" s="5" t="n">
        <v>-11248</v>
      </c>
    </row>
    <row r="32" spans="1:3">
      <c r="A32" s="4" t="s">
        <v>27</v>
      </c>
    </row>
    <row r="33" spans="1:3">
      <c r="A33" s="3" t="s">
        <v>310</v>
      </c>
    </row>
    <row r="34" spans="1:3">
      <c r="A34" s="4" t="s">
        <v>33</v>
      </c>
      <c r="B34" s="5" t="n">
        <v>22776</v>
      </c>
      <c r="C34" s="5" t="n">
        <v>21758</v>
      </c>
    </row>
    <row r="35" spans="1:3">
      <c r="A35" s="4" t="s">
        <v>324</v>
      </c>
    </row>
    <row r="36" spans="1:3">
      <c r="A36" s="3" t="s">
        <v>310</v>
      </c>
    </row>
    <row r="37" spans="1:3">
      <c r="A37" s="4" t="s">
        <v>33</v>
      </c>
      <c r="B37" s="5" t="n">
        <v>20689</v>
      </c>
      <c r="C37" s="5" t="n">
        <v>20109</v>
      </c>
    </row>
    <row r="38" spans="1:3">
      <c r="A38" s="4" t="s">
        <v>325</v>
      </c>
    </row>
    <row r="39" spans="1:3">
      <c r="A39" s="3" t="s">
        <v>310</v>
      </c>
    </row>
    <row r="40" spans="1:3">
      <c r="A40" s="4" t="s">
        <v>33</v>
      </c>
      <c r="B40" s="5" t="n">
        <v>2087</v>
      </c>
      <c r="C40" s="5" t="n">
        <v>1649</v>
      </c>
    </row>
    <row r="41" spans="1:3">
      <c r="A41" s="4" t="s">
        <v>326</v>
      </c>
    </row>
    <row r="42" spans="1:3">
      <c r="A42" s="3" t="s">
        <v>310</v>
      </c>
    </row>
    <row r="43" spans="1:3">
      <c r="A43" s="4" t="s">
        <v>33</v>
      </c>
      <c r="B43" s="5" t="n">
        <v>0</v>
      </c>
      <c r="C43" s="5" t="n">
        <v>0</v>
      </c>
    </row>
    <row r="44" spans="1:3">
      <c r="A44" s="4" t="s">
        <v>28</v>
      </c>
    </row>
    <row r="45" spans="1:3">
      <c r="A45" s="3" t="s">
        <v>310</v>
      </c>
    </row>
    <row r="46" spans="1:3">
      <c r="A46" s="4" t="s">
        <v>33</v>
      </c>
      <c r="B46" s="5" t="n">
        <v>49028</v>
      </c>
      <c r="C46" s="5" t="n">
        <v>39862</v>
      </c>
    </row>
    <row r="47" spans="1:3">
      <c r="A47" s="4" t="s">
        <v>327</v>
      </c>
    </row>
    <row r="48" spans="1:3">
      <c r="A48" s="3" t="s">
        <v>310</v>
      </c>
    </row>
    <row r="49" spans="1:3">
      <c r="A49" s="4" t="s">
        <v>33</v>
      </c>
      <c r="B49" s="5" t="n">
        <v>46683</v>
      </c>
      <c r="C49" s="5" t="n">
        <v>38073</v>
      </c>
    </row>
    <row r="50" spans="1:3">
      <c r="A50" s="4" t="s">
        <v>328</v>
      </c>
    </row>
    <row r="51" spans="1:3">
      <c r="A51" s="3" t="s">
        <v>310</v>
      </c>
    </row>
    <row r="52" spans="1:3">
      <c r="A52" s="4" t="s">
        <v>33</v>
      </c>
      <c r="B52" s="5" t="n">
        <v>2345</v>
      </c>
      <c r="C52" s="5" t="n">
        <v>1789</v>
      </c>
    </row>
    <row r="53" spans="1:3">
      <c r="A53" s="4" t="s">
        <v>329</v>
      </c>
    </row>
    <row r="54" spans="1:3">
      <c r="A54" s="3" t="s">
        <v>310</v>
      </c>
    </row>
    <row r="55" spans="1:3">
      <c r="A55" s="4" t="s">
        <v>33</v>
      </c>
      <c r="B55" s="5" t="n">
        <v>0</v>
      </c>
      <c r="C55" s="5" t="n">
        <v>0</v>
      </c>
    </row>
    <row r="56" spans="1:3">
      <c r="A56" s="4" t="s">
        <v>29</v>
      </c>
    </row>
    <row r="57" spans="1:3">
      <c r="A57" s="3" t="s">
        <v>310</v>
      </c>
    </row>
    <row r="58" spans="1:3">
      <c r="A58" s="4" t="s">
        <v>33</v>
      </c>
      <c r="B58" s="5" t="n">
        <v>45939</v>
      </c>
      <c r="C58" s="5" t="n">
        <v>42496</v>
      </c>
    </row>
    <row r="59" spans="1:3">
      <c r="A59" s="4" t="s">
        <v>330</v>
      </c>
    </row>
    <row r="60" spans="1:3">
      <c r="A60" s="3" t="s">
        <v>310</v>
      </c>
    </row>
    <row r="61" spans="1:3">
      <c r="A61" s="4" t="s">
        <v>33</v>
      </c>
      <c r="B61" s="5" t="n">
        <v>40286</v>
      </c>
      <c r="C61" s="5" t="n">
        <v>38146</v>
      </c>
    </row>
    <row r="62" spans="1:3">
      <c r="A62" s="4" t="s">
        <v>331</v>
      </c>
    </row>
    <row r="63" spans="1:3">
      <c r="A63" s="3" t="s">
        <v>310</v>
      </c>
    </row>
    <row r="64" spans="1:3">
      <c r="A64" s="4" t="s">
        <v>33</v>
      </c>
      <c r="B64" s="5" t="n">
        <v>5653</v>
      </c>
      <c r="C64" s="5" t="n">
        <v>4350</v>
      </c>
    </row>
    <row r="65" spans="1:3">
      <c r="A65" s="4" t="s">
        <v>332</v>
      </c>
    </row>
    <row r="66" spans="1:3">
      <c r="A66" s="3" t="s">
        <v>310</v>
      </c>
    </row>
    <row r="67" spans="1:3">
      <c r="A67" s="4" t="s">
        <v>33</v>
      </c>
      <c r="B67" s="5" t="n">
        <v>0</v>
      </c>
      <c r="C67" s="5" t="n">
        <v>0</v>
      </c>
    </row>
    <row r="68" spans="1:3">
      <c r="A68" s="4" t="s">
        <v>30</v>
      </c>
    </row>
    <row r="69" spans="1:3">
      <c r="A69" s="3" t="s">
        <v>310</v>
      </c>
    </row>
    <row r="70" spans="1:3">
      <c r="A70" s="4" t="s">
        <v>33</v>
      </c>
      <c r="B70" s="5" t="n">
        <v>93897</v>
      </c>
      <c r="C70" s="5" t="n">
        <v>86307</v>
      </c>
    </row>
    <row r="71" spans="1:3">
      <c r="A71" s="4" t="s">
        <v>333</v>
      </c>
    </row>
    <row r="72" spans="1:3">
      <c r="A72" s="3" t="s">
        <v>310</v>
      </c>
    </row>
    <row r="73" spans="1:3">
      <c r="A73" s="4" t="s">
        <v>33</v>
      </c>
      <c r="B73" s="5" t="n">
        <v>87813</v>
      </c>
      <c r="C73" s="5" t="n">
        <v>81614</v>
      </c>
    </row>
    <row r="74" spans="1:3">
      <c r="A74" s="4" t="s">
        <v>334</v>
      </c>
    </row>
    <row r="75" spans="1:3">
      <c r="A75" s="3" t="s">
        <v>310</v>
      </c>
    </row>
    <row r="76" spans="1:3">
      <c r="A76" s="4" t="s">
        <v>33</v>
      </c>
      <c r="B76" s="5" t="n">
        <v>6084</v>
      </c>
      <c r="C76" s="5" t="n">
        <v>4693</v>
      </c>
    </row>
    <row r="77" spans="1:3">
      <c r="A77" s="4" t="s">
        <v>335</v>
      </c>
    </row>
    <row r="78" spans="1:3">
      <c r="A78" s="3" t="s">
        <v>310</v>
      </c>
    </row>
    <row r="79" spans="1:3">
      <c r="A79" s="4" t="s">
        <v>33</v>
      </c>
      <c r="B79" s="5" t="n">
        <v>0</v>
      </c>
      <c r="C79" s="5" t="n">
        <v>0</v>
      </c>
    </row>
    <row r="80" spans="1:3">
      <c r="A80" s="4" t="s">
        <v>31</v>
      </c>
    </row>
    <row r="81" spans="1:3">
      <c r="A81" s="3" t="s">
        <v>310</v>
      </c>
    </row>
    <row r="82" spans="1:3">
      <c r="A82" s="4" t="s">
        <v>33</v>
      </c>
      <c r="B82" s="5" t="n">
        <v>5394</v>
      </c>
      <c r="C82" s="5" t="n">
        <v>6612</v>
      </c>
    </row>
    <row r="83" spans="1:3">
      <c r="A83" s="4" t="s">
        <v>336</v>
      </c>
    </row>
    <row r="84" spans="1:3">
      <c r="A84" s="3" t="s">
        <v>310</v>
      </c>
    </row>
    <row r="85" spans="1:3">
      <c r="A85" s="4" t="s">
        <v>33</v>
      </c>
      <c r="B85" s="5" t="n">
        <v>0</v>
      </c>
      <c r="C85" s="5" t="n">
        <v>0</v>
      </c>
    </row>
    <row r="86" spans="1:3">
      <c r="A86" s="4" t="s">
        <v>337</v>
      </c>
    </row>
    <row r="87" spans="1:3">
      <c r="A87" s="3" t="s">
        <v>310</v>
      </c>
    </row>
    <row r="88" spans="1:3">
      <c r="A88" s="4" t="s">
        <v>33</v>
      </c>
      <c r="B88" s="5" t="n">
        <v>5394</v>
      </c>
      <c r="C88" s="5" t="n">
        <v>6612</v>
      </c>
    </row>
    <row r="89" spans="1:3">
      <c r="A89" s="4" t="s">
        <v>338</v>
      </c>
    </row>
    <row r="90" spans="1:3">
      <c r="A90" s="3" t="s">
        <v>310</v>
      </c>
    </row>
    <row r="91" spans="1:3">
      <c r="A91" s="4" t="s">
        <v>33</v>
      </c>
      <c r="B91" s="5" t="n">
        <v>0</v>
      </c>
      <c r="C91" s="5" t="n">
        <v>0</v>
      </c>
    </row>
    <row r="92" spans="1:3">
      <c r="A92" s="4" t="s">
        <v>32</v>
      </c>
    </row>
    <row r="93" spans="1:3">
      <c r="A93" s="3" t="s">
        <v>310</v>
      </c>
    </row>
    <row r="94" spans="1:3">
      <c r="A94" s="4" t="s">
        <v>33</v>
      </c>
      <c r="B94" s="5" t="n">
        <v>4140</v>
      </c>
      <c r="C94" s="5" t="n">
        <v>2694</v>
      </c>
    </row>
    <row r="95" spans="1:3">
      <c r="A95" s="4" t="s">
        <v>339</v>
      </c>
    </row>
    <row r="96" spans="1:3">
      <c r="A96" s="3" t="s">
        <v>310</v>
      </c>
    </row>
    <row r="97" spans="1:3">
      <c r="A97" s="4" t="s">
        <v>33</v>
      </c>
      <c r="B97" s="5" t="n">
        <v>3800</v>
      </c>
      <c r="C97" s="5" t="n">
        <v>2694</v>
      </c>
    </row>
    <row r="98" spans="1:3">
      <c r="A98" s="4" t="s">
        <v>340</v>
      </c>
    </row>
    <row r="99" spans="1:3">
      <c r="A99" s="3" t="s">
        <v>310</v>
      </c>
    </row>
    <row r="100" spans="1:3">
      <c r="A100" s="4" t="s">
        <v>33</v>
      </c>
      <c r="B100" s="5" t="n">
        <v>0</v>
      </c>
      <c r="C100" s="5" t="n">
        <v>0</v>
      </c>
    </row>
    <row r="101" spans="1:3">
      <c r="A101" s="4" t="s">
        <v>341</v>
      </c>
    </row>
    <row r="102" spans="1:3">
      <c r="A102" s="3" t="s">
        <v>310</v>
      </c>
    </row>
    <row r="103" spans="1:3">
      <c r="A103" s="4" t="s">
        <v>33</v>
      </c>
      <c r="B103" s="7" t="n">
        <v>340</v>
      </c>
      <c r="C10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5</v>
      </c>
    </row>
    <row r="3" spans="1:3">
      <c r="A3" s="3" t="s">
        <v>310</v>
      </c>
    </row>
    <row r="4" spans="1:3">
      <c r="A4" s="4" t="s">
        <v>315</v>
      </c>
      <c r="B4" s="7" t="n">
        <v>38838</v>
      </c>
      <c r="C4" s="7" t="n">
        <v>36831</v>
      </c>
    </row>
    <row r="5" spans="1:3">
      <c r="A5" s="4" t="s">
        <v>343</v>
      </c>
      <c r="B5" s="5" t="n">
        <v>-5382</v>
      </c>
      <c r="C5" s="5" t="n">
        <v>-5410</v>
      </c>
    </row>
    <row r="6" spans="1:3">
      <c r="A6" s="4" t="s">
        <v>41</v>
      </c>
      <c r="B6" s="5" t="n">
        <v>-3315</v>
      </c>
      <c r="C6" s="5" t="n">
        <v>-3325</v>
      </c>
    </row>
    <row r="7" spans="1:3">
      <c r="A7" s="4" t="s">
        <v>43</v>
      </c>
      <c r="B7" s="5" t="n">
        <v>599</v>
      </c>
      <c r="C7" s="5" t="n">
        <v>-190</v>
      </c>
    </row>
    <row r="8" spans="1:3">
      <c r="A8" s="4" t="s">
        <v>44</v>
      </c>
      <c r="B8" s="5" t="n">
        <v>39437</v>
      </c>
      <c r="C8" s="5" t="n">
        <v>36641</v>
      </c>
    </row>
    <row r="9" spans="1:3">
      <c r="A9" s="4" t="s">
        <v>320</v>
      </c>
    </row>
    <row r="10" spans="1:3">
      <c r="A10" s="3" t="s">
        <v>310</v>
      </c>
    </row>
    <row r="11" spans="1:3">
      <c r="A11" s="4" t="s">
        <v>315</v>
      </c>
      <c r="B11" s="5" t="n">
        <v>47535</v>
      </c>
      <c r="C11" s="5" t="n">
        <v>45566</v>
      </c>
    </row>
    <row r="12" spans="1:3">
      <c r="A12" s="4" t="s">
        <v>344</v>
      </c>
    </row>
    <row r="13" spans="1:3">
      <c r="A13" s="3" t="s">
        <v>310</v>
      </c>
    </row>
    <row r="14" spans="1:3">
      <c r="A14" s="4" t="s">
        <v>343</v>
      </c>
      <c r="B14" s="5" t="n">
        <v>-5382</v>
      </c>
      <c r="C14" s="5" t="n">
        <v>-5410</v>
      </c>
    </row>
    <row r="15" spans="1:3">
      <c r="A15" s="4" t="s">
        <v>41</v>
      </c>
      <c r="B15" s="5" t="n">
        <v>-3315</v>
      </c>
      <c r="C15" s="5" t="n">
        <v>-3325</v>
      </c>
    </row>
    <row r="16" spans="1:3">
      <c r="A16" s="4" t="s">
        <v>43</v>
      </c>
      <c r="B16" s="7" t="n">
        <v>599</v>
      </c>
      <c r="C16" s="7" t="n">
        <v>-1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5</v>
      </c>
    </row>
    <row r="3" spans="1:3">
      <c r="A3" s="3" t="s">
        <v>346</v>
      </c>
    </row>
    <row r="4" spans="1:3">
      <c r="A4" s="4" t="s">
        <v>347</v>
      </c>
      <c r="B4" s="7" t="n">
        <v>221174</v>
      </c>
      <c r="C4" s="7" t="n">
        <v>199729</v>
      </c>
    </row>
    <row r="5" spans="1:3">
      <c r="A5" s="4" t="s">
        <v>321</v>
      </c>
    </row>
    <row r="6" spans="1:3">
      <c r="A6" s="3" t="s">
        <v>346</v>
      </c>
    </row>
    <row r="7" spans="1:3">
      <c r="A7" s="4" t="s">
        <v>347</v>
      </c>
      <c r="B7" s="5" t="n">
        <v>202508</v>
      </c>
      <c r="C7" s="5" t="n">
        <v>182799</v>
      </c>
    </row>
    <row r="8" spans="1:3">
      <c r="A8" s="4" t="s">
        <v>322</v>
      </c>
    </row>
    <row r="9" spans="1:3">
      <c r="A9" s="3" t="s">
        <v>346</v>
      </c>
    </row>
    <row r="10" spans="1:3">
      <c r="A10" s="4" t="s">
        <v>347</v>
      </c>
      <c r="B10" s="5" t="n">
        <v>21563</v>
      </c>
      <c r="C10" s="5" t="n">
        <v>19093</v>
      </c>
    </row>
    <row r="11" spans="1:3">
      <c r="A11" s="4" t="s">
        <v>316</v>
      </c>
    </row>
    <row r="12" spans="1:3">
      <c r="A12" s="3" t="s">
        <v>346</v>
      </c>
    </row>
    <row r="13" spans="1:3">
      <c r="A13" s="4" t="s">
        <v>347</v>
      </c>
      <c r="B13" s="5" t="n">
        <v>-3237</v>
      </c>
      <c r="C13" s="5" t="n">
        <v>-2163</v>
      </c>
    </row>
    <row r="14" spans="1:3">
      <c r="A14" s="4" t="s">
        <v>317</v>
      </c>
    </row>
    <row r="15" spans="1:3">
      <c r="A15" s="3" t="s">
        <v>346</v>
      </c>
    </row>
    <row r="16" spans="1:3">
      <c r="A16" s="4" t="s">
        <v>347</v>
      </c>
      <c r="B16" s="5" t="n">
        <v>-3237</v>
      </c>
      <c r="C16" s="5" t="n">
        <v>-2163</v>
      </c>
    </row>
    <row r="17" spans="1:3">
      <c r="A17" s="4" t="s">
        <v>318</v>
      </c>
    </row>
    <row r="18" spans="1:3">
      <c r="A18" s="3" t="s">
        <v>346</v>
      </c>
    </row>
    <row r="19" spans="1:3">
      <c r="A19" s="4" t="s">
        <v>347</v>
      </c>
      <c r="B19" s="5" t="n">
        <v>0</v>
      </c>
      <c r="C19" s="5" t="n">
        <v>0</v>
      </c>
    </row>
    <row r="20" spans="1:3">
      <c r="A20" s="4" t="s">
        <v>319</v>
      </c>
    </row>
    <row r="21" spans="1:3">
      <c r="A21" s="3" t="s">
        <v>346</v>
      </c>
    </row>
    <row r="22" spans="1:3">
      <c r="A22" s="4" t="s">
        <v>347</v>
      </c>
      <c r="B22" s="5" t="n">
        <v>-2897</v>
      </c>
      <c r="C22" s="5" t="n">
        <v>-2163</v>
      </c>
    </row>
    <row r="23" spans="1:3">
      <c r="A23" s="4" t="s">
        <v>348</v>
      </c>
    </row>
    <row r="24" spans="1:3">
      <c r="A24" s="3" t="s">
        <v>346</v>
      </c>
    </row>
    <row r="25" spans="1:3">
      <c r="A25" s="4" t="s">
        <v>347</v>
      </c>
      <c r="B25" s="5" t="n">
        <v>142925</v>
      </c>
      <c r="C25" s="5" t="n">
        <v>126169</v>
      </c>
    </row>
    <row r="26" spans="1:3">
      <c r="A26" s="4" t="s">
        <v>349</v>
      </c>
    </row>
    <row r="27" spans="1:3">
      <c r="A27" s="3" t="s">
        <v>346</v>
      </c>
    </row>
    <row r="28" spans="1:3">
      <c r="A28" s="4" t="s">
        <v>347</v>
      </c>
      <c r="B28" s="5" t="n">
        <v>134496</v>
      </c>
      <c r="C28" s="5" t="n">
        <v>119687</v>
      </c>
    </row>
    <row r="29" spans="1:3">
      <c r="A29" s="4" t="s">
        <v>350</v>
      </c>
    </row>
    <row r="30" spans="1:3">
      <c r="A30" s="3" t="s">
        <v>346</v>
      </c>
    </row>
    <row r="31" spans="1:3">
      <c r="A31" s="4" t="s">
        <v>347</v>
      </c>
      <c r="B31" s="5" t="n">
        <v>8429</v>
      </c>
      <c r="C31" s="5" t="n">
        <v>6482</v>
      </c>
    </row>
    <row r="32" spans="1:3">
      <c r="A32" s="4" t="s">
        <v>351</v>
      </c>
    </row>
    <row r="33" spans="1:3">
      <c r="A33" s="3" t="s">
        <v>346</v>
      </c>
    </row>
    <row r="34" spans="1:3">
      <c r="A34" s="4" t="s">
        <v>347</v>
      </c>
      <c r="B34" s="5" t="n">
        <v>0</v>
      </c>
      <c r="C34" s="5" t="n">
        <v>0</v>
      </c>
    </row>
    <row r="35" spans="1:3">
      <c r="A35" s="4" t="s">
        <v>352</v>
      </c>
    </row>
    <row r="36" spans="1:3">
      <c r="A36" s="3" t="s">
        <v>346</v>
      </c>
    </row>
    <row r="37" spans="1:3">
      <c r="A37" s="4" t="s">
        <v>347</v>
      </c>
      <c r="B37" s="5" t="n">
        <v>78249</v>
      </c>
      <c r="C37" s="5" t="n">
        <v>73560</v>
      </c>
    </row>
    <row r="38" spans="1:3">
      <c r="A38" s="4" t="s">
        <v>353</v>
      </c>
    </row>
    <row r="39" spans="1:3">
      <c r="A39" s="3" t="s">
        <v>346</v>
      </c>
    </row>
    <row r="40" spans="1:3">
      <c r="A40" s="4" t="s">
        <v>347</v>
      </c>
      <c r="B40" s="5" t="n">
        <v>64775</v>
      </c>
      <c r="C40" s="5" t="n">
        <v>60949</v>
      </c>
    </row>
    <row r="41" spans="1:3">
      <c r="A41" s="4" t="s">
        <v>354</v>
      </c>
    </row>
    <row r="42" spans="1:3">
      <c r="A42" s="3" t="s">
        <v>346</v>
      </c>
    </row>
    <row r="43" spans="1:3">
      <c r="A43" s="4" t="s">
        <v>347</v>
      </c>
      <c r="B43" s="5" t="n">
        <v>13134</v>
      </c>
      <c r="C43" s="5" t="n">
        <v>12611</v>
      </c>
    </row>
    <row r="44" spans="1:3">
      <c r="A44" s="4" t="s">
        <v>355</v>
      </c>
    </row>
    <row r="45" spans="1:3">
      <c r="A45" s="3" t="s">
        <v>346</v>
      </c>
    </row>
    <row r="46" spans="1:3">
      <c r="A46" s="4" t="s">
        <v>347</v>
      </c>
      <c r="B46" s="5" t="n">
        <v>340</v>
      </c>
      <c r="C46" s="5" t="n">
        <v>0</v>
      </c>
    </row>
    <row r="47" spans="1:3">
      <c r="A47" s="4" t="s">
        <v>27</v>
      </c>
    </row>
    <row r="48" spans="1:3">
      <c r="A48" s="3" t="s">
        <v>346</v>
      </c>
    </row>
    <row r="49" spans="1:3">
      <c r="A49" s="4" t="s">
        <v>347</v>
      </c>
      <c r="B49" s="5" t="n">
        <v>22776</v>
      </c>
      <c r="C49" s="5" t="n">
        <v>21758</v>
      </c>
    </row>
    <row r="50" spans="1:3">
      <c r="A50" s="4" t="s">
        <v>28</v>
      </c>
    </row>
    <row r="51" spans="1:3">
      <c r="A51" s="3" t="s">
        <v>346</v>
      </c>
    </row>
    <row r="52" spans="1:3">
      <c r="A52" s="4" t="s">
        <v>347</v>
      </c>
      <c r="B52" s="5" t="n">
        <v>49028</v>
      </c>
      <c r="C52" s="5" t="n">
        <v>39862</v>
      </c>
    </row>
    <row r="53" spans="1:3">
      <c r="A53" s="4" t="s">
        <v>29</v>
      </c>
    </row>
    <row r="54" spans="1:3">
      <c r="A54" s="3" t="s">
        <v>346</v>
      </c>
    </row>
    <row r="55" spans="1:3">
      <c r="A55" s="4" t="s">
        <v>347</v>
      </c>
      <c r="B55" s="5" t="n">
        <v>45939</v>
      </c>
      <c r="C55" s="5" t="n">
        <v>42496</v>
      </c>
    </row>
    <row r="56" spans="1:3">
      <c r="A56" s="4" t="s">
        <v>30</v>
      </c>
    </row>
    <row r="57" spans="1:3">
      <c r="A57" s="3" t="s">
        <v>346</v>
      </c>
    </row>
    <row r="58" spans="1:3">
      <c r="A58" s="4" t="s">
        <v>347</v>
      </c>
      <c r="B58" s="5" t="n">
        <v>93897</v>
      </c>
      <c r="C58" s="5" t="n">
        <v>86307</v>
      </c>
    </row>
    <row r="59" spans="1:3">
      <c r="A59" s="4" t="s">
        <v>31</v>
      </c>
    </row>
    <row r="60" spans="1:3">
      <c r="A60" s="3" t="s">
        <v>346</v>
      </c>
    </row>
    <row r="61" spans="1:3">
      <c r="A61" s="4" t="s">
        <v>347</v>
      </c>
      <c r="B61" s="5" t="n">
        <v>5394</v>
      </c>
      <c r="C61" s="5" t="n">
        <v>6612</v>
      </c>
    </row>
    <row r="62" spans="1:3">
      <c r="A62" s="4" t="s">
        <v>32</v>
      </c>
    </row>
    <row r="63" spans="1:3">
      <c r="A63" s="3" t="s">
        <v>346</v>
      </c>
    </row>
    <row r="64" spans="1:3">
      <c r="A64" s="4" t="s">
        <v>347</v>
      </c>
      <c r="B64" s="5" t="n">
        <v>4140</v>
      </c>
      <c r="C64" s="5" t="n">
        <v>2694</v>
      </c>
    </row>
    <row r="65" spans="1:3">
      <c r="A65" s="4" t="s">
        <v>356</v>
      </c>
    </row>
    <row r="66" spans="1:3">
      <c r="A66" s="3" t="s">
        <v>346</v>
      </c>
    </row>
    <row r="67" spans="1:3">
      <c r="A67" s="4" t="s">
        <v>347</v>
      </c>
      <c r="B67" s="5" t="n">
        <v>23203</v>
      </c>
      <c r="C67" s="5" t="n">
        <v>19809</v>
      </c>
    </row>
    <row r="68" spans="1:3">
      <c r="A68" s="4" t="s">
        <v>357</v>
      </c>
    </row>
    <row r="69" spans="1:3">
      <c r="A69" s="3" t="s">
        <v>346</v>
      </c>
    </row>
    <row r="70" spans="1:3">
      <c r="A70" s="4" t="s">
        <v>347</v>
      </c>
      <c r="B70" s="5" t="n">
        <v>19063</v>
      </c>
      <c r="C70" s="5" t="n">
        <v>17115</v>
      </c>
    </row>
    <row r="71" spans="1:3">
      <c r="A71" s="4" t="s">
        <v>358</v>
      </c>
    </row>
    <row r="72" spans="1:3">
      <c r="A72" s="3" t="s">
        <v>346</v>
      </c>
    </row>
    <row r="73" spans="1:3">
      <c r="A73" s="4" t="s">
        <v>347</v>
      </c>
      <c r="B73" s="5" t="n">
        <v>0</v>
      </c>
      <c r="C73" s="5" t="n">
        <v>0</v>
      </c>
    </row>
    <row r="74" spans="1:3">
      <c r="A74" s="4" t="s">
        <v>359</v>
      </c>
    </row>
    <row r="75" spans="1:3">
      <c r="A75" s="3" t="s">
        <v>346</v>
      </c>
    </row>
    <row r="76" spans="1:3">
      <c r="A76" s="4" t="s">
        <v>347</v>
      </c>
      <c r="B76" s="5" t="n">
        <v>0</v>
      </c>
      <c r="C76" s="5" t="n">
        <v>0</v>
      </c>
    </row>
    <row r="77" spans="1:3">
      <c r="A77" s="4" t="s">
        <v>360</v>
      </c>
    </row>
    <row r="78" spans="1:3">
      <c r="A78" s="3" t="s">
        <v>346</v>
      </c>
    </row>
    <row r="79" spans="1:3">
      <c r="A79" s="4" t="s">
        <v>347</v>
      </c>
      <c r="B79" s="5" t="n">
        <v>0</v>
      </c>
      <c r="C79" s="5" t="n">
        <v>0</v>
      </c>
    </row>
    <row r="80" spans="1:3">
      <c r="A80" s="4" t="s">
        <v>361</v>
      </c>
    </row>
    <row r="81" spans="1:3">
      <c r="A81" s="3" t="s">
        <v>346</v>
      </c>
    </row>
    <row r="82" spans="1:3">
      <c r="A82" s="4" t="s">
        <v>347</v>
      </c>
      <c r="B82" s="5" t="n">
        <v>0</v>
      </c>
      <c r="C82" s="5" t="n">
        <v>0</v>
      </c>
    </row>
    <row r="83" spans="1:3">
      <c r="A83" s="4" t="s">
        <v>362</v>
      </c>
    </row>
    <row r="84" spans="1:3">
      <c r="A84" s="3" t="s">
        <v>346</v>
      </c>
    </row>
    <row r="85" spans="1:3">
      <c r="A85" s="4" t="s">
        <v>347</v>
      </c>
      <c r="B85" s="5" t="n">
        <v>4140</v>
      </c>
      <c r="C85" s="5" t="n">
        <v>2694</v>
      </c>
    </row>
    <row r="86" spans="1:3">
      <c r="A86" s="4" t="s">
        <v>363</v>
      </c>
    </row>
    <row r="87" spans="1:3">
      <c r="A87" s="3" t="s">
        <v>346</v>
      </c>
    </row>
    <row r="88" spans="1:3">
      <c r="A88" s="4" t="s">
        <v>347</v>
      </c>
      <c r="B88" s="5" t="n">
        <v>197971</v>
      </c>
      <c r="C88" s="5" t="n">
        <v>179920</v>
      </c>
    </row>
    <row r="89" spans="1:3">
      <c r="A89" s="4" t="s">
        <v>364</v>
      </c>
    </row>
    <row r="90" spans="1:3">
      <c r="A90" s="3" t="s">
        <v>346</v>
      </c>
    </row>
    <row r="91" spans="1:3">
      <c r="A91" s="4" t="s">
        <v>347</v>
      </c>
      <c r="B91" s="5" t="n">
        <v>3713</v>
      </c>
      <c r="C91" s="5" t="n">
        <v>4643</v>
      </c>
    </row>
    <row r="92" spans="1:3">
      <c r="A92" s="4" t="s">
        <v>365</v>
      </c>
    </row>
    <row r="93" spans="1:3">
      <c r="A93" s="3" t="s">
        <v>346</v>
      </c>
    </row>
    <row r="94" spans="1:3">
      <c r="A94" s="4" t="s">
        <v>347</v>
      </c>
      <c r="B94" s="5" t="n">
        <v>49028</v>
      </c>
      <c r="C94" s="5" t="n">
        <v>39862</v>
      </c>
    </row>
    <row r="95" spans="1:3">
      <c r="A95" s="4" t="s">
        <v>366</v>
      </c>
    </row>
    <row r="96" spans="1:3">
      <c r="A96" s="3" t="s">
        <v>346</v>
      </c>
    </row>
    <row r="97" spans="1:3">
      <c r="A97" s="4" t="s">
        <v>347</v>
      </c>
      <c r="B97" s="5" t="n">
        <v>45939</v>
      </c>
      <c r="C97" s="5" t="n">
        <v>42496</v>
      </c>
    </row>
    <row r="98" spans="1:3">
      <c r="A98" s="4" t="s">
        <v>367</v>
      </c>
    </row>
    <row r="99" spans="1:3">
      <c r="A99" s="3" t="s">
        <v>346</v>
      </c>
    </row>
    <row r="100" spans="1:3">
      <c r="A100" s="4" t="s">
        <v>347</v>
      </c>
      <c r="B100" s="5" t="n">
        <v>93897</v>
      </c>
      <c r="C100" s="5" t="n">
        <v>86307</v>
      </c>
    </row>
    <row r="101" spans="1:3">
      <c r="A101" s="4" t="s">
        <v>368</v>
      </c>
    </row>
    <row r="102" spans="1:3">
      <c r="A102" s="3" t="s">
        <v>346</v>
      </c>
    </row>
    <row r="103" spans="1:3">
      <c r="A103" s="4" t="s">
        <v>347</v>
      </c>
      <c r="B103" s="5" t="n">
        <v>5394</v>
      </c>
      <c r="C103" s="5" t="n">
        <v>6612</v>
      </c>
    </row>
    <row r="104" spans="1:3">
      <c r="A104" s="4" t="s">
        <v>369</v>
      </c>
    </row>
    <row r="105" spans="1:3">
      <c r="A105" s="3" t="s">
        <v>346</v>
      </c>
    </row>
    <row r="106" spans="1:3">
      <c r="A106" s="4" t="s">
        <v>347</v>
      </c>
      <c r="B106" s="7" t="n">
        <v>0</v>
      </c>
      <c r="C106" s="7" t="n">
        <v>0</v>
      </c>
    </row>
    <row r="107" spans="1:3">
      <c r="A107" s="4" t="s">
        <v>211</v>
      </c>
    </row>
    <row r="108" spans="1:3">
      <c r="A108" s="3" t="s">
        <v>346</v>
      </c>
    </row>
    <row r="109" spans="1:3">
      <c r="A109" s="4" t="s">
        <v>214</v>
      </c>
      <c r="B109" s="4" t="s">
        <v>215</v>
      </c>
    </row>
    <row r="110" spans="1:3">
      <c r="A110" s="4" t="s">
        <v>212</v>
      </c>
      <c r="B110" s="4" t="s">
        <v>213</v>
      </c>
    </row>
    <row r="111" spans="1:3">
      <c r="A111" s="4" t="s">
        <v>370</v>
      </c>
    </row>
    <row r="112" spans="1:3">
      <c r="A112" s="3" t="s">
        <v>346</v>
      </c>
    </row>
    <row r="113" spans="1:3">
      <c r="A113" s="4" t="s">
        <v>214</v>
      </c>
      <c r="B113" s="4" t="s">
        <v>215</v>
      </c>
    </row>
    <row r="114" spans="1:3">
      <c r="A114" s="4" t="s">
        <v>221</v>
      </c>
    </row>
    <row r="115" spans="1:3">
      <c r="A115" s="3" t="s">
        <v>346</v>
      </c>
    </row>
    <row r="116" spans="1:3">
      <c r="A116" s="4" t="s">
        <v>214</v>
      </c>
      <c r="B116" s="4" t="s">
        <v>223</v>
      </c>
    </row>
    <row r="117" spans="1:3">
      <c r="A117" s="4" t="s">
        <v>212</v>
      </c>
      <c r="B117" s="4" t="s">
        <v>222</v>
      </c>
    </row>
    <row r="118" spans="1:3">
      <c r="A118" s="4" t="s">
        <v>371</v>
      </c>
    </row>
    <row r="119" spans="1:3">
      <c r="A119" s="3" t="s">
        <v>346</v>
      </c>
    </row>
    <row r="120" spans="1:3">
      <c r="A120" s="4" t="s">
        <v>214</v>
      </c>
      <c r="B120" s="4" t="s">
        <v>2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373</v>
      </c>
    </row>
    <row r="3" spans="1:3">
      <c r="A3" s="3" t="s">
        <v>346</v>
      </c>
    </row>
    <row r="4" spans="1:3">
      <c r="A4" s="4" t="s">
        <v>70</v>
      </c>
      <c r="B4" s="7" t="n">
        <v>299887</v>
      </c>
      <c r="C4" s="7" t="n">
        <v>290100</v>
      </c>
    </row>
    <row r="5" spans="1:3">
      <c r="A5" s="3" t="s">
        <v>374</v>
      </c>
    </row>
    <row r="6" spans="1:3">
      <c r="A6" s="4" t="s">
        <v>375</v>
      </c>
      <c r="B6" s="5" t="n">
        <v>299887</v>
      </c>
    </row>
    <row r="7" spans="1:3">
      <c r="A7" s="4" t="s">
        <v>376</v>
      </c>
      <c r="B7" s="5" t="n">
        <v>160881</v>
      </c>
    </row>
    <row r="8" spans="1:3">
      <c r="A8" s="4" t="s">
        <v>377</v>
      </c>
      <c r="B8" s="5" t="n">
        <v>-191995</v>
      </c>
    </row>
    <row r="9" spans="1:3">
      <c r="A9" s="4" t="s">
        <v>199</v>
      </c>
      <c r="B9" s="5" t="n">
        <v>268773</v>
      </c>
    </row>
    <row r="10" spans="1:3">
      <c r="A10" s="4" t="s">
        <v>321</v>
      </c>
    </row>
    <row r="11" spans="1:3">
      <c r="A11" s="3" t="s">
        <v>346</v>
      </c>
    </row>
    <row r="12" spans="1:3">
      <c r="A12" s="4" t="s">
        <v>70</v>
      </c>
      <c r="B12" s="5" t="n">
        <v>277198</v>
      </c>
    </row>
    <row r="13" spans="1:3">
      <c r="A13" s="3" t="s">
        <v>374</v>
      </c>
    </row>
    <row r="14" spans="1:3">
      <c r="A14" s="4" t="s">
        <v>375</v>
      </c>
      <c r="B14" s="5" t="n">
        <v>277198</v>
      </c>
    </row>
    <row r="15" spans="1:3">
      <c r="A15" s="4" t="s">
        <v>199</v>
      </c>
      <c r="B15" s="5" t="n">
        <v>249104</v>
      </c>
    </row>
    <row r="16" spans="1:3">
      <c r="A16" s="4" t="s">
        <v>322</v>
      </c>
    </row>
    <row r="17" spans="1:3">
      <c r="A17" s="3" t="s">
        <v>346</v>
      </c>
    </row>
    <row r="18" spans="1:3">
      <c r="A18" s="4" t="s">
        <v>70</v>
      </c>
      <c r="B18" s="5" t="n">
        <v>20387</v>
      </c>
    </row>
    <row r="19" spans="1:3">
      <c r="A19" s="3" t="s">
        <v>374</v>
      </c>
    </row>
    <row r="20" spans="1:3">
      <c r="A20" s="4" t="s">
        <v>375</v>
      </c>
      <c r="B20" s="5" t="n">
        <v>20387</v>
      </c>
    </row>
    <row r="21" spans="1:3">
      <c r="A21" s="4" t="s">
        <v>199</v>
      </c>
      <c r="B21" s="5" t="n">
        <v>17497</v>
      </c>
    </row>
    <row r="22" spans="1:3">
      <c r="A22" s="4" t="s">
        <v>323</v>
      </c>
    </row>
    <row r="23" spans="1:3">
      <c r="A23" s="3" t="s">
        <v>346</v>
      </c>
    </row>
    <row r="24" spans="1:3">
      <c r="A24" s="4" t="s">
        <v>70</v>
      </c>
      <c r="B24" s="5" t="n">
        <v>2302</v>
      </c>
    </row>
    <row r="25" spans="1:3">
      <c r="A25" s="3" t="s">
        <v>374</v>
      </c>
    </row>
    <row r="26" spans="1:3">
      <c r="A26" s="4" t="s">
        <v>375</v>
      </c>
      <c r="B26" s="5" t="n">
        <v>2302</v>
      </c>
    </row>
    <row r="27" spans="1:3">
      <c r="A27" s="4" t="s">
        <v>199</v>
      </c>
      <c r="B27" s="7" t="n">
        <v>21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194</v>
      </c>
    </row>
    <row r="3" spans="1:2">
      <c r="A3" s="4" t="s">
        <v>379</v>
      </c>
    </row>
    <row r="4" spans="1:2">
      <c r="A4" s="3" t="s">
        <v>380</v>
      </c>
    </row>
    <row r="5" spans="1:2">
      <c r="A5" s="4" t="s">
        <v>381</v>
      </c>
      <c r="B5" s="4" t="s">
        <v>382</v>
      </c>
    </row>
    <row r="6" spans="1:2">
      <c r="A6" s="4" t="s">
        <v>383</v>
      </c>
      <c r="B6" s="9" t="n">
        <v>1.2</v>
      </c>
    </row>
    <row r="7" spans="1:2">
      <c r="A7" s="4" t="s">
        <v>384</v>
      </c>
      <c r="B7" s="4" t="s">
        <v>2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5"/>
  </cols>
  <sheetData>
    <row r="1" spans="1:2">
      <c r="A1" s="1" t="s">
        <v>385</v>
      </c>
      <c r="B1" s="2" t="s">
        <v>386</v>
      </c>
    </row>
    <row r="2" spans="1:2">
      <c r="A2" s="3" t="s">
        <v>156</v>
      </c>
    </row>
    <row r="3" spans="1:2">
      <c r="A3" s="4" t="s">
        <v>387</v>
      </c>
      <c r="B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88</v>
      </c>
      <c r="B1" s="2" t="s">
        <v>389</v>
      </c>
    </row>
    <row r="2" spans="1:2">
      <c r="A2" s="4" t="s">
        <v>390</v>
      </c>
    </row>
    <row r="3" spans="1:2">
      <c r="A3" s="3" t="s">
        <v>391</v>
      </c>
    </row>
    <row r="4" spans="1:2">
      <c r="A4" s="4" t="s">
        <v>392</v>
      </c>
      <c r="B4" s="7" t="n">
        <v>150</v>
      </c>
    </row>
    <row r="5" spans="1:2">
      <c r="A5" s="4" t="s">
        <v>393</v>
      </c>
    </row>
    <row r="6" spans="1:2">
      <c r="A6" s="3" t="s">
        <v>391</v>
      </c>
    </row>
    <row r="7" spans="1:2">
      <c r="A7" s="4" t="s">
        <v>392</v>
      </c>
      <c r="B7" s="9" t="n">
        <v>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5</v>
      </c>
    </row>
    <row r="3" spans="1:3">
      <c r="A3" s="3" t="s">
        <v>97</v>
      </c>
    </row>
    <row r="4" spans="1:3">
      <c r="A4" s="4" t="s">
        <v>46</v>
      </c>
      <c r="B4" s="7" t="n">
        <v>37825</v>
      </c>
      <c r="C4" s="7" t="n">
        <v>32769</v>
      </c>
    </row>
    <row r="5" spans="1:3">
      <c r="A5" s="3" t="s">
        <v>98</v>
      </c>
    </row>
    <row r="6" spans="1:3">
      <c r="A6" s="4" t="s">
        <v>99</v>
      </c>
      <c r="B6" s="5" t="n">
        <v>14112</v>
      </c>
      <c r="C6" s="5" t="n">
        <v>12967</v>
      </c>
    </row>
    <row r="7" spans="1:3">
      <c r="A7" s="4" t="s">
        <v>100</v>
      </c>
      <c r="B7" s="5" t="n">
        <v>10557</v>
      </c>
      <c r="C7" s="5" t="n">
        <v>8676</v>
      </c>
    </row>
    <row r="8" spans="1:3">
      <c r="A8" s="4" t="s">
        <v>101</v>
      </c>
      <c r="B8" s="5" t="n">
        <v>-2658</v>
      </c>
      <c r="C8" s="5" t="n">
        <v>-3870</v>
      </c>
    </row>
    <row r="9" spans="1:3">
      <c r="A9" s="3" t="s">
        <v>102</v>
      </c>
    </row>
    <row r="10" spans="1:3">
      <c r="A10" s="4" t="s">
        <v>103</v>
      </c>
      <c r="B10" s="5" t="n">
        <v>30227</v>
      </c>
      <c r="C10" s="5" t="n">
        <v>37542</v>
      </c>
    </row>
    <row r="11" spans="1:3">
      <c r="A11" s="4" t="s">
        <v>104</v>
      </c>
      <c r="B11" s="5" t="n">
        <v>4053</v>
      </c>
      <c r="C11" s="5" t="n">
        <v>7576</v>
      </c>
    </row>
    <row r="12" spans="1:3">
      <c r="A12" s="4" t="s">
        <v>105</v>
      </c>
      <c r="B12" s="5" t="n">
        <v>1333</v>
      </c>
      <c r="C12" s="5" t="n">
        <v>-919</v>
      </c>
    </row>
    <row r="13" spans="1:3">
      <c r="A13" s="4" t="s">
        <v>68</v>
      </c>
      <c r="B13" s="5" t="n">
        <v>-1752</v>
      </c>
      <c r="C13" s="5" t="n">
        <v>-1166</v>
      </c>
    </row>
    <row r="14" spans="1:3">
      <c r="A14" s="4" t="s">
        <v>69</v>
      </c>
      <c r="B14" s="5" t="n">
        <v>-17952</v>
      </c>
      <c r="C14" s="5" t="n">
        <v>-15939</v>
      </c>
    </row>
    <row r="15" spans="1:3">
      <c r="A15" s="4" t="s">
        <v>70</v>
      </c>
      <c r="B15" s="5" t="n">
        <v>-31114</v>
      </c>
      <c r="C15" s="5" t="n">
        <v>-29457</v>
      </c>
    </row>
    <row r="16" spans="1:3">
      <c r="A16" s="4" t="s">
        <v>106</v>
      </c>
      <c r="B16" s="5" t="n">
        <v>44631</v>
      </c>
      <c r="C16" s="5" t="n">
        <v>48179</v>
      </c>
    </row>
    <row r="17" spans="1:3">
      <c r="A17" s="3" t="s">
        <v>107</v>
      </c>
    </row>
    <row r="18" spans="1:3">
      <c r="A18" s="4" t="s">
        <v>108</v>
      </c>
      <c r="B18" s="5" t="n">
        <v>-8895</v>
      </c>
      <c r="C18" s="5" t="n">
        <v>-19820</v>
      </c>
    </row>
    <row r="19" spans="1:3">
      <c r="A19" s="4" t="s">
        <v>109</v>
      </c>
      <c r="B19" s="5" t="n">
        <v>-43962</v>
      </c>
      <c r="C19" s="5" t="n">
        <v>-7128</v>
      </c>
    </row>
    <row r="20" spans="1:3">
      <c r="A20" s="4" t="s">
        <v>110</v>
      </c>
      <c r="B20" s="5" t="n">
        <v>11077</v>
      </c>
      <c r="C20" s="5" t="n">
        <v>6896</v>
      </c>
    </row>
    <row r="21" spans="1:3">
      <c r="A21" s="4" t="s">
        <v>111</v>
      </c>
      <c r="B21" s="5" t="n">
        <v>743</v>
      </c>
      <c r="C21" s="5" t="n">
        <v>-16</v>
      </c>
    </row>
    <row r="22" spans="1:3">
      <c r="A22" s="4" t="s">
        <v>112</v>
      </c>
      <c r="B22" s="5" t="n">
        <v>-41037</v>
      </c>
      <c r="C22" s="5" t="n">
        <v>-20068</v>
      </c>
    </row>
    <row r="23" spans="1:3">
      <c r="A23" s="3" t="s">
        <v>113</v>
      </c>
    </row>
    <row r="24" spans="1:3">
      <c r="A24" s="4" t="s">
        <v>114</v>
      </c>
      <c r="B24" s="5" t="n">
        <v>0</v>
      </c>
      <c r="C24" s="5" t="n">
        <v>-10000</v>
      </c>
    </row>
    <row r="25" spans="1:3">
      <c r="A25" s="4" t="s">
        <v>115</v>
      </c>
      <c r="B25" s="5" t="n">
        <v>0</v>
      </c>
      <c r="C25" s="5" t="n">
        <v>-7032</v>
      </c>
    </row>
    <row r="26" spans="1:3">
      <c r="A26" s="4" t="s">
        <v>116</v>
      </c>
      <c r="B26" s="5" t="n">
        <v>19298</v>
      </c>
      <c r="C26" s="5" t="n">
        <v>14851</v>
      </c>
    </row>
    <row r="27" spans="1:3">
      <c r="A27" s="4" t="s">
        <v>117</v>
      </c>
      <c r="B27" s="5" t="n">
        <v>1798</v>
      </c>
      <c r="C27" s="5" t="n">
        <v>1650</v>
      </c>
    </row>
    <row r="28" spans="1:3">
      <c r="A28" s="4" t="s">
        <v>118</v>
      </c>
      <c r="B28" s="5" t="n">
        <v>21096</v>
      </c>
      <c r="C28" s="5" t="n">
        <v>-531</v>
      </c>
    </row>
    <row r="29" spans="1:3">
      <c r="A29" s="4" t="s">
        <v>119</v>
      </c>
      <c r="B29" s="5" t="n">
        <v>24690</v>
      </c>
      <c r="C29" s="5" t="n">
        <v>27580</v>
      </c>
    </row>
    <row r="30" spans="1:3">
      <c r="A30" s="4" t="s">
        <v>120</v>
      </c>
      <c r="B30" s="5" t="n">
        <v>185926</v>
      </c>
      <c r="C30" s="5" t="n">
        <v>36151</v>
      </c>
    </row>
    <row r="31" spans="1:3">
      <c r="A31" s="4" t="s">
        <v>121</v>
      </c>
      <c r="B31" s="7" t="n">
        <v>210616</v>
      </c>
      <c r="C31" s="7" t="n">
        <v>637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3:39Z</dcterms:created>
  <dcterms:modified xmlns:dcterms="http://purl.org/dc/terms/" xmlns:xsi="http://www.w3.org/2001/XMLSchema-instance" xsi:type="dcterms:W3CDTF">2018-05-10T16:13:39Z</dcterms:modified>
</cp:coreProperties>
</file>